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OMMON STOCK SUBJECT TO POSSIBL" sheetId="12" state="visible" r:id="rId12"/>
    <sheet xmlns:r="http://schemas.openxmlformats.org/officeDocument/2006/relationships" name="STOCKHOLDERS_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COMMON STOCK SUBJECT TO POSSI_2" sheetId="17" state="visible" r:id="rId17"/>
    <sheet xmlns:r="http://schemas.openxmlformats.org/officeDocument/2006/relationships" name="NATURE OF THE BUSINESS (Details" sheetId="18" state="visible" r:id="rId18"/>
    <sheet xmlns:r="http://schemas.openxmlformats.org/officeDocument/2006/relationships" name="SCHEDULE OF FAIR VALUE MEASUREM" sheetId="19" state="visible" r:id="rId19"/>
    <sheet xmlns:r="http://schemas.openxmlformats.org/officeDocument/2006/relationships" name="SCHEDULE OF EARNINGS PER SHARE "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CHEDULE OF COMMON STOCK REDEMP" sheetId="25" state="visible" r:id="rId25"/>
    <sheet xmlns:r="http://schemas.openxmlformats.org/officeDocument/2006/relationships" name="STOCKHOLDERS_ DEFICIT (Details "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 / shares</t>
        </is>
      </c>
      <c r="B1" s="2" t="inlineStr">
        <is>
          <t>6 Months Ended</t>
        </is>
      </c>
    </row>
    <row r="2">
      <c r="B2" s="2" t="inlineStr">
        <is>
          <t>Jun. 30, 2024</t>
        </is>
      </c>
      <c r="C2" s="2" t="inlineStr">
        <is>
          <t>Aug. 13,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796</t>
        </is>
      </c>
      <c r="C11" s="3" t="inlineStr">
        <is>
          <t xml:space="preserve"> </t>
        </is>
      </c>
    </row>
    <row r="12">
      <c r="A12" s="3" t="inlineStr">
        <is>
          <t>Entity Registrant Name</t>
        </is>
      </c>
      <c r="B12" s="3" t="inlineStr">
        <is>
          <t>WINVEST
ACQUISITION CORP.</t>
        </is>
      </c>
      <c r="C12" s="3" t="inlineStr">
        <is>
          <t xml:space="preserve"> </t>
        </is>
      </c>
    </row>
    <row r="13">
      <c r="A13" s="3" t="inlineStr">
        <is>
          <t>Entity Central Index Key</t>
        </is>
      </c>
      <c r="B13" s="3" t="inlineStr">
        <is>
          <t>0001854463</t>
        </is>
      </c>
      <c r="C13" s="3" t="inlineStr">
        <is>
          <t xml:space="preserve"> </t>
        </is>
      </c>
    </row>
    <row r="14">
      <c r="A14" s="3" t="inlineStr">
        <is>
          <t>Entity Tax Identification Number</t>
        </is>
      </c>
      <c r="B14" s="3" t="inlineStr">
        <is>
          <t>86-2451181</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25
    Cambridgepark Drive</t>
        </is>
      </c>
      <c r="C16" s="3" t="inlineStr">
        <is>
          <t xml:space="preserve"> </t>
        </is>
      </c>
    </row>
    <row r="17">
      <c r="A17" s="3" t="inlineStr">
        <is>
          <t>Entity Address, Address Line Two</t>
        </is>
      </c>
      <c r="B17" s="3" t="inlineStr">
        <is>
          <t>Suite 301</t>
        </is>
      </c>
      <c r="C17" s="3" t="inlineStr">
        <is>
          <t xml:space="preserve"> </t>
        </is>
      </c>
    </row>
    <row r="18">
      <c r="A18" s="3" t="inlineStr">
        <is>
          <t>Entity Address, City or Town</t>
        </is>
      </c>
      <c r="B18" s="3" t="inlineStr">
        <is>
          <t>Cambridge</t>
        </is>
      </c>
      <c r="C18" s="3" t="inlineStr">
        <is>
          <t xml:space="preserve"> </t>
        </is>
      </c>
    </row>
    <row r="19">
      <c r="A19" s="3" t="inlineStr">
        <is>
          <t>Entity Address, State or Province</t>
        </is>
      </c>
      <c r="B19" s="3" t="inlineStr">
        <is>
          <t>MA</t>
        </is>
      </c>
      <c r="C19" s="3" t="inlineStr">
        <is>
          <t xml:space="preserve"> </t>
        </is>
      </c>
    </row>
    <row r="20">
      <c r="A20" s="3" t="inlineStr">
        <is>
          <t>Entity Address, Postal Zip Code</t>
        </is>
      </c>
      <c r="B20" s="3" t="inlineStr">
        <is>
          <t>02140</t>
        </is>
      </c>
      <c r="C20" s="3" t="inlineStr">
        <is>
          <t xml:space="preserve"> </t>
        </is>
      </c>
    </row>
    <row r="21">
      <c r="A21" s="3" t="inlineStr">
        <is>
          <t>City Area Code</t>
        </is>
      </c>
      <c r="B21" s="3" t="inlineStr">
        <is>
          <t>(617)</t>
        </is>
      </c>
      <c r="C21" s="3" t="inlineStr">
        <is>
          <t xml:space="preserve"> </t>
        </is>
      </c>
    </row>
    <row r="22">
      <c r="A22" s="3" t="inlineStr">
        <is>
          <t>Local Phone Number</t>
        </is>
      </c>
      <c r="B22" s="3" t="inlineStr">
        <is>
          <t>658-3094</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3367333</v>
      </c>
    </row>
    <row r="31">
      <c r="A31" s="3" t="inlineStr">
        <is>
          <t>Entity Listing, Par Value Per Share</t>
        </is>
      </c>
      <c r="B31" s="5" t="n">
        <v>0.0001</v>
      </c>
      <c r="C31" s="3" t="inlineStr">
        <is>
          <t xml:space="preserve"> </t>
        </is>
      </c>
    </row>
    <row r="32">
      <c r="A32" s="3" t="inlineStr">
        <is>
          <t>Units, each consisting of one share of Common Stock, one redeemable Warrant, and one Right</t>
        </is>
      </c>
      <c r="B32" s="3" t="inlineStr">
        <is>
          <t xml:space="preserve"> </t>
        </is>
      </c>
      <c r="C32" s="3" t="inlineStr">
        <is>
          <t xml:space="preserve"> </t>
        </is>
      </c>
    </row>
    <row r="33">
      <c r="A33" s="3" t="inlineStr">
        <is>
          <t>Title of 12(b) Security</t>
        </is>
      </c>
      <c r="B33" s="3" t="inlineStr">
        <is>
          <t>Units,
    each consisting of one share of Common Stock, one redeemable Warrant, and one Right</t>
        </is>
      </c>
      <c r="C33" s="3" t="inlineStr">
        <is>
          <t xml:space="preserve"> </t>
        </is>
      </c>
    </row>
    <row r="34">
      <c r="A34" s="3" t="inlineStr">
        <is>
          <t>Trading Symbol</t>
        </is>
      </c>
      <c r="B34" s="3" t="inlineStr">
        <is>
          <t>WINVU</t>
        </is>
      </c>
      <c r="C34" s="3" t="inlineStr">
        <is>
          <t xml:space="preserve"> </t>
        </is>
      </c>
    </row>
    <row r="35">
      <c r="A35" s="3" t="inlineStr">
        <is>
          <t>Security Exchange Name</t>
        </is>
      </c>
      <c r="B35" s="3" t="inlineStr">
        <is>
          <t>NASDAQ</t>
        </is>
      </c>
      <c r="C35" s="3" t="inlineStr">
        <is>
          <t xml:space="preserve"> </t>
        </is>
      </c>
    </row>
    <row r="36">
      <c r="A36" s="3" t="inlineStr">
        <is>
          <t>Common Stock, par value $0.0001 per share</t>
        </is>
      </c>
      <c r="B36" s="3" t="inlineStr">
        <is>
          <t xml:space="preserve"> </t>
        </is>
      </c>
      <c r="C36" s="3" t="inlineStr">
        <is>
          <t xml:space="preserve"> </t>
        </is>
      </c>
    </row>
    <row r="37">
      <c r="A37" s="3" t="inlineStr">
        <is>
          <t>Title of 12(b) Security</t>
        </is>
      </c>
      <c r="B37" s="3" t="inlineStr">
        <is>
          <t>Common
    Stock, par value $0.0001 per share</t>
        </is>
      </c>
      <c r="C37" s="3" t="inlineStr">
        <is>
          <t xml:space="preserve"> </t>
        </is>
      </c>
    </row>
    <row r="38">
      <c r="A38" s="3" t="inlineStr">
        <is>
          <t>Trading Symbol</t>
        </is>
      </c>
      <c r="B38" s="3" t="inlineStr">
        <is>
          <t>WINV</t>
        </is>
      </c>
      <c r="C38" s="3" t="inlineStr">
        <is>
          <t xml:space="preserve"> </t>
        </is>
      </c>
    </row>
    <row r="39">
      <c r="A39" s="3" t="inlineStr">
        <is>
          <t>Security Exchange Name</t>
        </is>
      </c>
      <c r="B39" s="3" t="inlineStr">
        <is>
          <t>NASDAQ</t>
        </is>
      </c>
      <c r="C39" s="3" t="inlineStr">
        <is>
          <t xml:space="preserve"> </t>
        </is>
      </c>
    </row>
    <row r="40">
      <c r="A40" s="3" t="inlineStr">
        <is>
          <t>Warrants to acquire one-half (1/2) of a share of Common Stock</t>
        </is>
      </c>
      <c r="B40" s="3" t="inlineStr">
        <is>
          <t xml:space="preserve"> </t>
        </is>
      </c>
      <c r="C40" s="3" t="inlineStr">
        <is>
          <t xml:space="preserve"> </t>
        </is>
      </c>
    </row>
    <row r="41">
      <c r="A41" s="3" t="inlineStr">
        <is>
          <t>Title of 12(b) Security</t>
        </is>
      </c>
      <c r="B41" s="3" t="inlineStr">
        <is>
          <t>Warrants
    to acquire one-half (1/2) of a share of Common Stock</t>
        </is>
      </c>
      <c r="C41" s="3" t="inlineStr">
        <is>
          <t xml:space="preserve"> </t>
        </is>
      </c>
    </row>
    <row r="42">
      <c r="A42" s="3" t="inlineStr">
        <is>
          <t>Trading Symbol</t>
        </is>
      </c>
      <c r="B42" s="3" t="inlineStr">
        <is>
          <t>WINVW</t>
        </is>
      </c>
      <c r="C42" s="3" t="inlineStr">
        <is>
          <t xml:space="preserve"> </t>
        </is>
      </c>
    </row>
    <row r="43">
      <c r="A43" s="3" t="inlineStr">
        <is>
          <t>Security Exchange Name</t>
        </is>
      </c>
      <c r="B43" s="3" t="inlineStr">
        <is>
          <t>NASDAQ</t>
        </is>
      </c>
      <c r="C43" s="3" t="inlineStr">
        <is>
          <t xml:space="preserve"> </t>
        </is>
      </c>
    </row>
    <row r="44">
      <c r="A44" s="3" t="inlineStr">
        <is>
          <t>Rights to acquire one-fifteenth (1/15) of one share of Common Stock</t>
        </is>
      </c>
      <c r="B44" s="3" t="inlineStr">
        <is>
          <t xml:space="preserve"> </t>
        </is>
      </c>
      <c r="C44" s="3" t="inlineStr">
        <is>
          <t xml:space="preserve"> </t>
        </is>
      </c>
    </row>
    <row r="45">
      <c r="A45" s="3" t="inlineStr">
        <is>
          <t>Title of 12(b) Security</t>
        </is>
      </c>
      <c r="B45" s="3" t="inlineStr">
        <is>
          <t>Rights
    to acquire one-fifteenth (1/15) of one share of Common Stock</t>
        </is>
      </c>
      <c r="C45" s="3" t="inlineStr">
        <is>
          <t xml:space="preserve"> </t>
        </is>
      </c>
    </row>
    <row r="46">
      <c r="A46" s="3" t="inlineStr">
        <is>
          <t>Trading Symbol</t>
        </is>
      </c>
      <c r="B46" s="3" t="inlineStr">
        <is>
          <t>WINVR</t>
        </is>
      </c>
      <c r="C46" s="3" t="inlineStr">
        <is>
          <t xml:space="preserve"> </t>
        </is>
      </c>
    </row>
    <row r="47">
      <c r="A47" s="3" t="inlineStr">
        <is>
          <t>Security Exchange Name</t>
        </is>
      </c>
      <c r="B47" s="3" t="inlineStr">
        <is>
          <t>NASDAQ</t>
        </is>
      </c>
      <c r="C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6" t="inlineStr">
        <is>
          <t>Related Party Transactions [Abstract]</t>
        </is>
      </c>
      <c r="B3" s="3" t="inlineStr">
        <is>
          <t xml:space="preserve"> </t>
        </is>
      </c>
    </row>
    <row r="4">
      <c r="A4" s="3" t="inlineStr">
        <is>
          <t>RELATED PARTY TRANSACTIONS</t>
        </is>
      </c>
      <c r="B4" s="3" t="inlineStr">
        <is>
          <t xml:space="preserve">NOTE
4 – RELATED PARTY TRANSACTIONS Sponsor
Shares On
March 16, 2021, the Sponsor purchased 2,875,000 25,000 Prior
to the effective date of the registration statement filed in connection with the Initial Public Offering, the Company entered into agreements
with its directors in connection with their board service and certain members of its advisory board in connection with their advisory
board service for its Sponsor to transfer an aggregate of 277,576 60,000 337,576 34 Private
Placement Warrants Our
Sponsor purchased from us an aggregate of 10,900,000 0.50 5,450,000 3,450,000 10.10 March
2021 Promissory Note – Related Party On
March 16, 2021, the Company issued an unsecured promissory note to the Sponsor (extended by amendment in March 2022 to the consummation
of an Initial Business Combination) (the “March 2021 Promissory Note”), pursuant to which the Company could borrow up to
an aggregate principal amount of $ 300,000 300,000 0.50 11.50 The
Company analyzed the conversion feature of the March 2021 Promissory Note into private warrants under ASC 815, Derivatives and Hedging Contingencies Distinguishing Liabilities from Equity Debt—Debt with
Conversion and Other Options (Subtopic 470-20) and Derivatives and Hedging—Contracts in Entity’s Own Equity (Subtopic 815-40).
October
2023 Promissory Note – Related Party On
October 31, 2023, the Company issued an unsecured promissory note to the Sponsor (the “October 2023 Promissory Note”), pursuant
to which the Company may borrow up to an aggregate principal
amount of $ 1,000,000 478,700 The October 2023 Promissory Note does not bear interest
and matures upon the closing of the Initial Business Combination. In the event that the Company does not consummate an Initial Business
Combination, the October 2023 Promissory Note will be repaid only from amounts remaining outside of the Trust Account, if any. Extension
Notes – Related Party As
previously disclosed, on December 5, 2022, the Company issued the First Extension Note to the Sponsor, pursuant to which the Sponsor
agreed to loan to the Company up to $ 750,000 0.50 750,000 As
previously disclosed, in connection with the approval of the June 2023 Extension Amendment on June 12, 2023, on June 13, 2023, the Company
issued the Second Extension Note to the Sponsor, pursuant to which the Sponsor agreed to loan to the Company up to $ 390,000 0.50 390,000 As
previously disclosed, in connection with the approval of the November 2023 Extension Amendment on November 30, 2023, on December 13,
2023, the Company issued the Third Extension Note to the Sponsor, pursuant to which the Sponsor agreed to loan to the Company up to $ 330,000 330,000 55,000 As
previously disclosed, in connection with the approval of the June 2024 Extension Amendment on June 3, 2024, on June 12, 2024, the Company
issued the Fourth Extension Note to the Sponsor, pursuant to which the Sponsor agreed to loan to the Company up to $ 180,000 30,000 0 Through
the date of this report, the Company has effected drawdowns of an aggregate of $ 1,530,000
under the Extension Notes and caused such sums
to be deposited into the Trust Account in connection with the extension of the Termination Date from December 17, 2022 to August 17,
2024. Such amounts will be distributed either to: (i) all of the holders of Public Shares upon the Company’s liquidation or (ii)
holders of Public Shares who elect to have their shares redeemed in connection with (a) a vote to approve certain specified amendments
to the Company’s Certificate of Incorporation or (b) the consummation of an Initial Business Combination. The
Company analyzed the conversion feature of the First and Second Extension Notes into private warrants under ASC 815, Derivatives and
Hedging Contingencies Distinguishing Liabilities from Equity Debt—Debt
with Conversion and Other Options (Subtopic 470-20) and Derivatives and Hedging—Contracts in Entity’s Own Equity (Subtopic
815-40). Administrative
Support Agreement The
Company entered into an agreement to pay our Sponsor a monthly fee of $ 10,000 28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6" t="inlineStr">
        <is>
          <t>Commitments and Contingencies Disclosure [Abstract]</t>
        </is>
      </c>
      <c r="B3" s="3" t="inlineStr">
        <is>
          <t xml:space="preserve"> </t>
        </is>
      </c>
    </row>
    <row r="4">
      <c r="A4" s="3" t="inlineStr">
        <is>
          <t>COMMITMENTS AND CONTINGENCIES</t>
        </is>
      </c>
      <c r="B4" s="3" t="inlineStr">
        <is>
          <t xml:space="preserve">NOTE
5 – COMMITMENTS AND CONTINGENCIES Registration
Rights The
holders of the Founder Shares are entitled to registration rights pursuant to a registration rights agreement signed on the effective
date of the Initial Public Offering. The holders of the majority of these securities are entitled to make up to three demands that the
Company register such securities. The holders of the majority of the Founder Shares can elect to exercise these registration rights at
any time commencing three months prior to the date on which the Founder Shares are to be released from escrow. In addition, the holders
have certain “piggy-back” registration rights with respect to registration statements filed subsequent to our consummation
of our Initial Business Combination. Underwriting
Agreement The
Company granted the underwriters a 45-day option from the date of its prospectus to purchase up to 1,500,000 1,500,000 15,000,000 The
underwriters received a cash underwriting discount of $ 0.20 2,300,000 100,000 Finder’s
Fee Agreement On
July 12, 2022, the Company entered into a finder’s fee agreement with a third-party finder (“Finder”), payable only
upon the successful consummation of an Initial Business Combination with a merger target company identified and introduced by the Finder
and acknowledged by the Company in writing during the retention period, which shall be one year after origination and will continue for
one year after such period, unless terminated earlier. For purposes of the agreement, the finder’s fee shall be calculated as 1 Agent
Agreement On
July 19, 2022, the Company entered an agent agreement with a FINRA registered broker-dealer (“Agent”), by which the Company
engaged the Agent as its non-exclusive agent to use commercially reasonable efforts to refer the Company to potential target companies
for an Initial Business Combination. If the Company completes a transaction with any such target company referred to by the Agent within
18 months after such referral, the Agent shall be paid a success fee based upon the transaction value, which shall become due and payable
concurrently with the Initial Business Combination. Chardan
Capital Markets, LLC M&amp;A / Capital Markets Advisory Agreement On
July 23, 2022, the Company entered a M&amp;A/Capital Markets Advisory Agreement (“M&amp;A Agreement”) with Chardan Capital
Markets, LLC (“Chardan”), by which Chardan shall assist and advise the Company in completing an Initial Business Combination.
In the event an Initial Business Combination is consummated during the term of the M&amp;A Agreement, the Company shall pay to Chardan
at the closing of the Initial Business Combination a fee (the “M&amp;A Fee”) as described below. If the M&amp;A Fee is to
be based on the “Aggregate Value” of an Initial Business Combination, such term means, without duplication, an amount equal
to the sum of the aggregate value of any securities issued, promissory notes delivered by the Company to a target company in connection
with an Initial Business Combination, and any other cash and non-cash consideration (using such values as set forth in such Initial Business
Combination’s definitive agreement) delivered and paid in connection with an Initial Business Combination, and the amount of all
debt and debt-like instruments of the target company immediately prior to closing that (a) are assumed or acquired by the Company or
(b) retired or defeased in connection with such business combination less any amounts of a financing relating to such Initial Business
Combination (a “Financing”) that are the basis of a Financing Fee (as defined below). Even if an Initial Business Combination
is not consummated prior to the expiration or termination of the M&amp;A Agreement, Chardan shall be entitled to the full M&amp;A Fee
with respect to any transaction consummated involving a party introduced to the Company by Chardan (an “Introduced Party”)
that occurs within 18 months of the expiration or termination of the M&amp;A Agreement or within 12 months of the expiration or termination
of the M&amp;A Agreement for any party not deemed an Introduced Party. In
the event an Initial Business Combination is consummated involving a party other than an Introduced Party, the Company will pay to Chardan
an M&amp;A Fee equal to the greater of $ 800,000 1
● 3%
of the first $ 100
● 2%
of the Aggregate Value greater than $ 100 200
● 1%
of the Aggregate Value greater than $ 200 The
M&amp;A Fee will be paid either in cash out of the flow of funds from the Trust Account or in registered and free trading securities
of the Company, as the parties may agree. The
Company will pay a cash fee equal to 5 1 The
Company will pay Chardan up to $ 150,000 On
April 24, 2024, Chardan resigned its role as M&amp;A/Capital Markets Advisor and terminated the M&amp;A Agreement solely with respect
to the Company’s contemplated business combination with Xtribe. As
of June 30, 2024 and December 31, 2023, the Company recorded deferred underwriting commissions of $ 4,02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SUBJECT TO POSSIBLE REDEMPTION</t>
        </is>
      </c>
      <c r="B1" s="2" t="inlineStr">
        <is>
          <t>6 Months Ended</t>
        </is>
      </c>
    </row>
    <row r="2">
      <c r="B2" s="2" t="inlineStr">
        <is>
          <t>Jun. 30, 2024</t>
        </is>
      </c>
    </row>
    <row r="3">
      <c r="A3" s="6" t="inlineStr">
        <is>
          <t>Common Stock Subject To Possible Redemption</t>
        </is>
      </c>
      <c r="B3" s="3" t="inlineStr">
        <is>
          <t xml:space="preserve"> </t>
        </is>
      </c>
    </row>
    <row r="4">
      <c r="A4" s="3" t="inlineStr">
        <is>
          <t>COMMON STOCK SUBJECT TO POSSIBLE REDEMPTION</t>
        </is>
      </c>
      <c r="B4" s="3" t="inlineStr">
        <is>
          <t xml:space="preserve">NOTE
6 – COMMON STOCK SUBJECT TO POSSIBLE REDEMPTION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following is a reconciliation of the Company’s Common Stock subject to possible redemption as of June 30, 2024 and December 31,
2023: SCHEDULE OF COMMON STOCK REDEMPTION
Common Shares Subject to Possible
Balance, December 31, 2022 $ 19,571,562
Deposits to Trust Account 1,070,000
Remeasurement of common stock subject to possible redemption 755,103
Taxes withdrawn from Trust Account (898,940 )
Redemption of common stock (8,044,313 )
Balance, December 31, 2023 12,453,412
Deposits to Trust Account 305,000
Redemption of common stock (7,367,204 )
Taxes withdrawn from Trust Account (40,050 )
Remeasurement of common stock subject to possible redemption 278,731
Balance, June 30, 2024 $ 5,629,8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6" t="inlineStr">
        <is>
          <t>Equity [Abstract]</t>
        </is>
      </c>
      <c r="B3" s="3" t="inlineStr">
        <is>
          <t xml:space="preserve"> </t>
        </is>
      </c>
    </row>
    <row r="4">
      <c r="A4" s="3" t="inlineStr">
        <is>
          <t>STOCKHOLDERS’ DEFICIT</t>
        </is>
      </c>
      <c r="B4" s="3" t="inlineStr">
        <is>
          <t xml:space="preserve">NOTE
7 – STOCKHOLDERS’ DEFICIT Common
Stock The
Company’s Certificate of Incorporation authorizes the issuance of 100,000,000 0.0001 1,000,000 0.0001 In
March 2021, the Company issued 2,875,000 0.01 25,000 no Rights The
registration statement pursuant to which the Company registered its securities offered in the Initial Public Offering was declared effective
on September 14, 2021. On September 17, 2021, the Company consummated its Initial Public Offering of 10,000,000 0.0001 11.50 Public
Warrants Each
redeemable warrant entitles the registered holder to purchase one half of one share of Common Stock at a price of $ 11.50 The
Company may call the outstanding warrants for redemption (excluding the Private Placement Warrants and warrants that may be issued upon
conversion of working capital loans), in whole and not in part, at a price of $ 0.01
● at
any time while the warrants are exercisable;
● upon
not less than 30 days’ prior written notice of redemption to each warrant holder;
● if,
and only if, the reported last sale price of the shares of Common Stock equals or exceeds $ 16.50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he
redemption criteria for our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our redemption call, the redemption will not cause the share price to drop below
the exercise price of the warrants. If
the Company calls the warrants for redemption as described above, management of the Company will have the option to require all holders
that wish to exercise warrants to do so on a “cashless basis.” In
addition, if (x) the Company issues additional shares of Common Stock or equity-linked securities for capital raising purposes in connection
with the closing of the Initial Business Combination at an issue price or effective issue price of less than $ 9.50 The
Private Placement Warrants, as well as any warrants the Company issues to the Sponsor, officers, directors, initial stockholders or their
affiliates in payment of working capital loans made to the Company, will be identical to the warrants underlying the Units offered in
the Initial Public Offe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6" t="inlineStr">
        <is>
          <t>Subsequent Events [Abstract]</t>
        </is>
      </c>
      <c r="B3" s="3" t="inlineStr">
        <is>
          <t xml:space="preserve"> </t>
        </is>
      </c>
    </row>
    <row r="4">
      <c r="A4" s="3" t="inlineStr">
        <is>
          <t>SUBSEQUENT EVENTS</t>
        </is>
      </c>
      <c r="B4" s="3" t="inlineStr">
        <is>
          <t>NOTE
8 – SUBSEQUENT EVENTS Management
evaluated subsequent events and transactions that occurred after the balance sheet date, up to the date that the financial statements
were issued. Based upon this review, other than as set forth below, management did not identify any subsequent events that would have
required adjustment or disclosure in the financial statements. July Extension On
July 17, 2024, the Company effected the second drawdown of $ 30,000 a
vote to approve certain specified amendments to the Company’s Certificate of Incorporation or (b) the
consummation of a Business Combination. Use of Funds Restricted for Payment of Taxes The Company’s initial business combination target, Xtribe, has agreed to replenish the
Company’s operating account for approximately $ 174,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6 Months Ended</t>
        </is>
      </c>
    </row>
    <row r="2">
      <c r="B2" s="2" t="inlineStr">
        <is>
          <t>Jun. 30, 2024</t>
        </is>
      </c>
    </row>
    <row r="3">
      <c r="A3" s="6"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have been prepared and presented in accordance with U.S. GAAP and pursuant to the
rules and regulations of the SEC. In the opinion of management, these unaudited condensed financial statements include all adjustments
necessary for a fair statement of the financial position, results of operations and cash flows of the Company, and the adjustments are
of a normal and recurring nature. </t>
        </is>
      </c>
    </row>
    <row r="5">
      <c r="A5" s="3" t="inlineStr">
        <is>
          <t>Unaudited Interim Financial Statements</t>
        </is>
      </c>
      <c r="B5" s="3" t="inlineStr">
        <is>
          <t xml:space="preserve">Unaudited
Interim Financial Statements In
the opinion of the Company, the unaudited financial statements contain all adjustments, consisting of only normal recurring adjustments,
necessary for a fair statement of its financial position as of June 30, 2024, and its results of operations for the three and six months
ended June 30, 2024. The
accompanying unaudited condensed financial statements should be read in conjunction with the Company’s Annual Report on Form 10-K
for the year ended December 31, 2023, as filed with the SEC on April 15, 2024, which contains the audited financial statements and notes
thereto. The financial information as of December 31, 2023, is derived from the audited financial statements presented in the Company’s
Annual Report on Form 10-K for the year ended December 31, 2023. The interim results for the three and six months ended June 30, 2024,
are not necessarily indicative of the results to be expected for the year ending December 31, 2024, or for any future interim periods. </t>
        </is>
      </c>
    </row>
    <row r="6">
      <c r="A6" s="3" t="inlineStr">
        <is>
          <t>Emerging Growth Company</t>
        </is>
      </c>
      <c r="B6" s="3"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3" t="inlineStr">
        <is>
          <t>Use of Estimates</t>
        </is>
      </c>
      <c r="B7" s="3" t="inlineStr">
        <is>
          <t xml:space="preserve">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3" t="inlineStr">
        <is>
          <t>Cash and cash equivalents</t>
        </is>
      </c>
      <c r="B8" s="3" t="inlineStr">
        <is>
          <t xml:space="preserve">Cash
and cash equivalents The
Company considers all short-term investments with an original maturity of three months or less when purchased to be cash equivalents.
The Company did no </t>
        </is>
      </c>
    </row>
    <row r="9">
      <c r="A9" s="3" t="inlineStr">
        <is>
          <t>Cash Held in Trust Account</t>
        </is>
      </c>
      <c r="B9" s="3" t="inlineStr">
        <is>
          <t xml:space="preserve">Cash
Held in Trust Account Following
the closing of the Initial Public Offering on September 17, 2021, and the underwriters’ exercise of their over-allotment option
in full on September 23, 2021, an aggregate amount of $ 116,150,000 100 </t>
        </is>
      </c>
    </row>
    <row r="10">
      <c r="A10" s="3" t="inlineStr">
        <is>
          <t>Common Stock Subject to Possible Redemption</t>
        </is>
      </c>
      <c r="B10" s="3"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effected
by charges against additional paid-in capital and accumulated deficit. </t>
        </is>
      </c>
    </row>
    <row r="11">
      <c r="A11" s="3" t="inlineStr">
        <is>
          <t>Public and Private Warrants</t>
        </is>
      </c>
      <c r="B11" s="3" t="inlineStr">
        <is>
          <t xml:space="preserve">Public
and Private Warrants The
Company accounts for the Public Warrants and Private Placement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In that respect, the Private Placement
Warrants, as well as any warrants the Company issues to the Sponsor, officers, directors, initial stockholders or their affiliates in
payment of working capital loans made to the Company, were identical to the warrants underlying the Units offered in the Initial Public
Offering. </t>
        </is>
      </c>
    </row>
    <row r="12">
      <c r="A12" s="3" t="inlineStr">
        <is>
          <t>Rights</t>
        </is>
      </c>
      <c r="B12" s="3" t="inlineStr">
        <is>
          <t xml:space="preserve">Rights The
Company accounts for its Rights as equity-classified instruments based on an assessment of the Rights’ specific terms and applicable
authoritative guidance in ASC 480 and ASC 815. The assessment considers whether the Rights are freestanding financial instruments pursuant
to ASC 480, meet the definition of a liability pursuant to ASC 480, and whether the Rights meet all the requirements for equity classification
under ASC 815, including whether the Rights are indexed to the Company’s own Common Stock, among other conditions for the equity
classification. This assessment, which requires the use of professional judgement, is conducted at the time of Rights issuance. Each
Right may be traded separately. If the Company is unable to complete an Initial Business Combination within the required time period
and the Company liquidates the funds held in the Trust Account, holders of Rights will not receive any such funds for their Rights, and
the Rights will expire worthless. The Company has not considered the effect of Rights sold in the Initial Public Offering and the Private
Placement to purchase shares of Common Stock, since the exercise of the Rights are contingent upon the occurrence of future events. </t>
        </is>
      </c>
    </row>
    <row r="13">
      <c r="A13" s="3" t="inlineStr">
        <is>
          <t>Income Taxes</t>
        </is>
      </c>
      <c r="B13" s="3"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 Company is subject to income tax examinations by major taxing authoritie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June 30, 2024. The
Company’s effective tax rate was (7.1) (9.0) (10.7) (10.5) 21 </t>
        </is>
      </c>
    </row>
    <row r="14">
      <c r="A14" s="3" t="inlineStr">
        <is>
          <t>Franchise Taxes</t>
        </is>
      </c>
      <c r="B14" s="3" t="inlineStr">
        <is>
          <t xml:space="preserve">Franchise
Taxes The
Company is subject to franchise tax filing requirements in the State of Delaware. </t>
        </is>
      </c>
    </row>
    <row r="15">
      <c r="A15" s="3" t="inlineStr">
        <is>
          <t>Concentration of Credit Risk</t>
        </is>
      </c>
      <c r="B15" s="3" t="inlineStr">
        <is>
          <t xml:space="preserve">Concentration
of Credit Risk Financial
instruments that potentially subject the Company to concentrations of credit risk consist of cash accounts in financial institutions,
which, at times, may exceed the Federal Depository Insurance Coverage of $ 250,000 </t>
        </is>
      </c>
    </row>
    <row r="16">
      <c r="A16" s="3" t="inlineStr">
        <is>
          <t>Fair Value of Financial Instruments</t>
        </is>
      </c>
      <c r="B16" s="3" t="inlineStr">
        <is>
          <t xml:space="preserve">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t>
        </is>
      </c>
    </row>
    <row r="17">
      <c r="A17" s="3" t="inlineStr">
        <is>
          <t>Fair Value Measurements</t>
        </is>
      </c>
      <c r="B17" s="3"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June 30,
2024 and December 31, 2023 and indicates the fair value hierarchy of the valuation inputs the Company utilized to determine such fair
value: SCHEDULE OF FAIR VALUE MEASUREMENT ON RECURRING BASIC
Fair value measurements at reporting date using:
Description Fair Value Quoted Significant Significant
Assets:
Marketable securities held in Trust Account at June 30, 2024 $ 5,629,889 $ 5,629,889 $ - $ -
Cash held in Trust Account at December 31, 2023 $ 12,453,412 $ 12,453,412 $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8">
      <c r="A18" s="3" t="inlineStr">
        <is>
          <t>Net Loss Per Common Share</t>
        </is>
      </c>
      <c r="B18" s="3" t="inlineStr">
        <is>
          <t xml:space="preserve">Net
Loss Per Common Share Net
loss per share is computed by dividing net loss by the weighted average number of common shares outstanding during the reporting period.
Diluted earnings per share is computed like basic earnings per share, except the weighted average number of common shares outstanding
are increased to include additional shares from the assumed exercise of share options, if dilutive. The
Company complies with accounting and disclosure requirements of FASB ASC Topic 260, Earnings Per Share. The Statements of Operations
include a presentation of loss per redeemable share and loss per non-redeemable share following the two-class method of income per share.
In order to determine the net loss attributable to both the redeemable shares and non-redeemable shares, the Company first considered
the total loss allocable to both sets of shares. This is calculated using the total net loss less any dividends paid. For purposes of
calculating net loss per share, any remeasurement of the ordinary shares subject to possible redemption was considered to be dividends
paid to the public stockholders. Subsequent to calculating the total loss allocable to both sets of shares, the Company split the amount
to be allocated using a ratio of 0% for the redeemable Public Shares and 100% for the non-redeemable shares, reflective of the respective
participation rights, for the three and six months ended June 30, 2024. The
loss per share presented in the statement of operations is based on the following: SCHEDULE OF EARNINGS PER SHARE
For the Three Months Ended June 30, 2024
Common shares subject to redemption Non-redeemable Common Shares
Basic and diluted net loss per share
Numerator:
Allocation of net loss - (440,207 )
Denominator:
Weighted-average shares outstanding 942,880 2,875,000
Basic and diluted net loss per share $ - $ (0.15 )
For the Three Months Ended June 30, 2023
Common shares subject to redemption Non-redeemable Common Shares
Basic and diluted net loss per share
Numerator:
Allocation of net loss - (458,516 )
Denominator:
Weighted-average shares outstanding 1,767,576 2,875,000
Basic and diluted net loss per share $ - $ (0.16 )
For the Six Months Ended June 30, 2024
Common shares subject to redemption Non-redeemable Common Shares
Basic and diluted net loss per share
Numerator:
Allocation of net loss - (546,653 )
Denominator:
Weighted-average shares outstanding 1,043,001 2,875,000
Basic and diluted net loss per share $ - $ (0.19 )
For the Six Months Ended June 30, 2023
Common shares subject to redemption Non-redeemable Common Shares
Basic and diluted net loss per share
Numerator:
Allocation of net loss - (863,043 )
Denominator:
Weighted-average shares outstanding 1,830,345 2,875,000
Basic and diluted net loss per share $ - $ (0.30 ) The
Company has not considered the effect of Warrants and Rights sold in the Initial Public Offering and the Private Placement to purchase
11,966,667 </t>
        </is>
      </c>
    </row>
    <row r="19">
      <c r="A19" s="3" t="inlineStr">
        <is>
          <t>Recent Accounting Pronouncements</t>
        </is>
      </c>
      <c r="B19" s="3" t="inlineStr">
        <is>
          <t>Recent
Accounting Pronouncements In
June 2022, the Financial Accounting Standards Board issued Accounting Standards Update (“ASU”) 2022-03, Fair Value Measurement
(Topic 820) (“ASU 2022-03”).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additional disclosures for equity securities subject to contractual sale restrictions. The
provisions in this Update are effective for fiscal years beginning after December 15, 2023 for public business entities. Early adoption
is permitted. The Company does not expect to early adopt this ASU. The Company is currently evaluating the impact of adopting this guidance
on the balance sheets, results of operations and cash flows. ASU
2023-09 requires disaggregated information about a reporting entity’s effective tax rate reconciliation as well as information
on income taxes paid. The new standard is effective for public entities with annual periods beginning after December 15, 2024, with early
adoption permitted and should be applied prospectively with the option of retrospective application. The Company does not expect to early
adopt this ASU. The Company is currently evaluating the impact of adopting this guidance on the balance sheets, results of operations
and cash flows. The
Company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Tables)</t>
        </is>
      </c>
      <c r="B1" s="2" t="inlineStr">
        <is>
          <t>6 Months Ended</t>
        </is>
      </c>
    </row>
    <row r="2">
      <c r="B2" s="2" t="inlineStr">
        <is>
          <t>Jun. 30, 2024</t>
        </is>
      </c>
    </row>
    <row r="3">
      <c r="A3" s="6" t="inlineStr">
        <is>
          <t>Accounting Policies [Abstract]</t>
        </is>
      </c>
      <c r="B3" s="3" t="inlineStr">
        <is>
          <t xml:space="preserve"> </t>
        </is>
      </c>
    </row>
    <row r="4">
      <c r="A4" s="3" t="inlineStr">
        <is>
          <t>SCHEDULE OF FAIR VALUE MEASUREMENT ON RECURRING BASIC</t>
        </is>
      </c>
      <c r="B4" s="3" t="inlineStr">
        <is>
          <t xml:space="preserve">The
following table presents information about the Company’s assets that are measured at fair value on a recurring basis at June 30,
2024 and December 31, 2023 and indicates the fair value hierarchy of the valuation inputs the Company utilized to determine such fair
value: SCHEDULE OF FAIR VALUE MEASUREMENT ON RECURRING BASIC
Fair value measurements at reporting date using:
Description Fair Value Quoted Significant Significant
Assets:
Marketable securities held in Trust Account at June 30, 2024 $ 5,629,889 $ 5,629,889 $ - $ -
Cash held in Trust Account at December 31, 2023 $ 12,453,412 $ 12,453,412 $ - $ - </t>
        </is>
      </c>
    </row>
    <row r="5">
      <c r="A5" s="3" t="inlineStr">
        <is>
          <t>SCHEDULE OF EARNINGS PER SHARE</t>
        </is>
      </c>
      <c r="B5" s="3" t="inlineStr">
        <is>
          <t>The
loss per share presented in the statement of operations is based on the following: SCHEDULE OF EARNINGS PER SHARE
For the Three Months Ended June 30, 2024
Common shares subject to redemption Non-redeemable Common Shares
Basic and diluted net loss per share
Numerator:
Allocation of net loss - (440,207 )
Denominator:
Weighted-average shares outstanding 942,880 2,875,000
Basic and diluted net loss per share $ - $ (0.15 )
For the Three Months Ended June 30, 2023
Common shares subject to redemption Non-redeemable Common Shares
Basic and diluted net loss per share
Numerator:
Allocation of net loss - (458,516 )
Denominator:
Weighted-average shares outstanding 1,767,576 2,875,000
Basic and diluted net loss per share $ - $ (0.16 )
For the Six Months Ended June 30, 2024
Common shares subject to redemption Non-redeemable Common Shares
Basic and diluted net loss per share
Numerator:
Allocation of net loss - (546,653 )
Denominator:
Weighted-average shares outstanding 1,043,001 2,875,000
Basic and diluted net loss per share $ - $ (0.19 )
For the Six Months Ended June 30, 2023
Common shares subject to redemption Non-redeemable Common Shares
Basic and diluted net loss per share
Numerator:
Allocation of net loss - (863,043 )
Denominator:
Weighted-average shares outstanding 1,830,345 2,875,000
Basic and diluted net loss per share $ - $ (0.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SUBJECT TO POSSIBLE REDEMPTION (Tables)</t>
        </is>
      </c>
      <c r="B1" s="2" t="inlineStr">
        <is>
          <t>6 Months Ended</t>
        </is>
      </c>
    </row>
    <row r="2">
      <c r="B2" s="2" t="inlineStr">
        <is>
          <t>Jun. 30, 2024</t>
        </is>
      </c>
    </row>
    <row r="3">
      <c r="A3" s="6" t="inlineStr">
        <is>
          <t>Common Stock Subject To Possible Redemption</t>
        </is>
      </c>
      <c r="B3" s="3" t="inlineStr">
        <is>
          <t xml:space="preserve"> </t>
        </is>
      </c>
    </row>
    <row r="4">
      <c r="A4" s="3" t="inlineStr">
        <is>
          <t>SCHEDULE OF COMMON STOCK REDEMPTION</t>
        </is>
      </c>
      <c r="B4" s="3" t="inlineStr">
        <is>
          <t xml:space="preserve">The
following is a reconciliation of the Company’s Common Stock subject to possible redemption as of June 30, 2024 and December 31,
2023: SCHEDULE OF COMMON STOCK REDEMPTION
Common Shares Subject to Possible
Balance, December 31, 2022 $ 19,571,562
Deposits to Trust Account 1,070,000
Remeasurement of common stock subject to possible redemption 755,103
Taxes withdrawn from Trust Account (898,940 )
Redemption of common stock (8,044,313 )
Balance, December 31, 2023 12,453,412
Deposits to Trust Account 305,000
Redemption of common stock (7,367,204 )
Taxes withdrawn from Trust Account (40,050 )
Remeasurement of common stock subject to possible redemption 278,731
Balance, June 30, 2024 $ 5,629,8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Y8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5" customWidth="1" min="18" max="18"/>
    <col width="14" customWidth="1" min="19" max="19"/>
    <col width="16" customWidth="1" min="20" max="20"/>
    <col width="14" customWidth="1" min="21" max="21"/>
    <col width="14" customWidth="1" min="22" max="22"/>
    <col width="14" customWidth="1" min="23" max="23"/>
    <col width="14" customWidth="1" min="24" max="24"/>
    <col width="14" customWidth="1" min="25" max="25"/>
  </cols>
  <sheetData>
    <row r="1">
      <c r="A1" s="1" t="inlineStr">
        <is>
          <t>NATURE OF THE BUSINESS (Details Narrative) - USD ($)</t>
        </is>
      </c>
      <c r="I1" s="2" t="inlineStr">
        <is>
          <t>1 Months Ended</t>
        </is>
      </c>
      <c r="N1" s="2" t="inlineStr">
        <is>
          <t>3 Months Ended</t>
        </is>
      </c>
      <c r="R1" s="2" t="inlineStr">
        <is>
          <t>6 Months Ended</t>
        </is>
      </c>
      <c r="T1" s="2" t="inlineStr">
        <is>
          <t>12 Months Ended</t>
        </is>
      </c>
    </row>
    <row r="2">
      <c r="B2" s="2" t="inlineStr">
        <is>
          <t>Jun. 03, 2024</t>
        </is>
      </c>
      <c r="C2" s="2" t="inlineStr">
        <is>
          <t>Jun. 12, 2023</t>
        </is>
      </c>
      <c r="D2" s="2" t="inlineStr">
        <is>
          <t>Dec. 05, 2022</t>
        </is>
      </c>
      <c r="E2" s="2" t="inlineStr">
        <is>
          <t>Aug. 16, 2022</t>
        </is>
      </c>
      <c r="F2" s="2" t="inlineStr">
        <is>
          <t>Sep. 27, 2021</t>
        </is>
      </c>
      <c r="G2" s="2" t="inlineStr">
        <is>
          <t>Sep. 23, 2021</t>
        </is>
      </c>
      <c r="H2" s="2" t="inlineStr">
        <is>
          <t>Sep. 17, 2021</t>
        </is>
      </c>
      <c r="I2" s="2" t="inlineStr">
        <is>
          <t>Jun. 30, 2024</t>
        </is>
      </c>
      <c r="J2" s="2" t="inlineStr">
        <is>
          <t>Feb. 29, 2024</t>
        </is>
      </c>
      <c r="K2" s="2" t="inlineStr">
        <is>
          <t>Nov. 30, 2023</t>
        </is>
      </c>
      <c r="L2" s="2" t="inlineStr">
        <is>
          <t>Jun. 30, 2023</t>
        </is>
      </c>
      <c r="M2" s="2" t="inlineStr">
        <is>
          <t>Feb. 28, 2023</t>
        </is>
      </c>
      <c r="N2" s="2" t="inlineStr">
        <is>
          <t>Jun. 30, 2024</t>
        </is>
      </c>
      <c r="O2" s="2" t="inlineStr">
        <is>
          <t>Mar. 31, 2024</t>
        </is>
      </c>
      <c r="P2" s="2" t="inlineStr">
        <is>
          <t>Jun. 30, 2023</t>
        </is>
      </c>
      <c r="Q2" s="2" t="inlineStr">
        <is>
          <t>Mar. 31, 2023</t>
        </is>
      </c>
      <c r="R2" s="2" t="inlineStr">
        <is>
          <t>Jun. 30, 2024</t>
        </is>
      </c>
      <c r="S2" s="2" t="inlineStr">
        <is>
          <t>Jun. 30, 2023</t>
        </is>
      </c>
      <c r="T2" s="2" t="inlineStr">
        <is>
          <t>Dec. 31, 2023</t>
        </is>
      </c>
      <c r="U2" s="2" t="inlineStr">
        <is>
          <t>Aug. 17, 2024</t>
        </is>
      </c>
      <c r="V2" s="2" t="inlineStr">
        <is>
          <t>Jun. 12, 2024</t>
        </is>
      </c>
      <c r="W2" s="2" t="inlineStr">
        <is>
          <t>Dec. 13, 2023</t>
        </is>
      </c>
      <c r="X2" s="2" t="inlineStr">
        <is>
          <t>Jun. 13, 2023</t>
        </is>
      </c>
      <c r="Y2" s="2" t="inlineStr">
        <is>
          <t>Mar. 16, 2021</t>
        </is>
      </c>
    </row>
    <row r="3">
      <c r="A3" s="3" t="inlineStr">
        <is>
          <t>Number of common shares issue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4" t="n">
        <v>10000000</v>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row>
    <row r="4">
      <c r="A4" s="3" t="inlineStr">
        <is>
          <t>Common stock shares, par val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5" t="n">
        <v>0.0001</v>
      </c>
      <c r="I4" s="5" t="n">
        <v>0.0001</v>
      </c>
      <c r="J4" s="3" t="inlineStr">
        <is>
          <t xml:space="preserve"> </t>
        </is>
      </c>
      <c r="K4" s="3" t="inlineStr">
        <is>
          <t xml:space="preserve"> </t>
        </is>
      </c>
      <c r="L4" s="3" t="inlineStr">
        <is>
          <t xml:space="preserve"> </t>
        </is>
      </c>
      <c r="M4" s="3" t="inlineStr">
        <is>
          <t xml:space="preserve"> </t>
        </is>
      </c>
      <c r="N4" s="5" t="n">
        <v>0.0001</v>
      </c>
      <c r="O4" s="3" t="inlineStr">
        <is>
          <t xml:space="preserve"> </t>
        </is>
      </c>
      <c r="P4" s="3" t="inlineStr">
        <is>
          <t xml:space="preserve"> </t>
        </is>
      </c>
      <c r="Q4" s="3" t="inlineStr">
        <is>
          <t xml:space="preserve"> </t>
        </is>
      </c>
      <c r="R4" s="5" t="n">
        <v>0.0001</v>
      </c>
      <c r="S4" s="3" t="inlineStr">
        <is>
          <t xml:space="preserve"> </t>
        </is>
      </c>
      <c r="T4" s="5" t="n">
        <v>0.0001</v>
      </c>
      <c r="U4" s="3" t="inlineStr">
        <is>
          <t xml:space="preserve"> </t>
        </is>
      </c>
      <c r="V4" s="3" t="inlineStr">
        <is>
          <t xml:space="preserve"> </t>
        </is>
      </c>
      <c r="W4" s="3" t="inlineStr">
        <is>
          <t xml:space="preserve"> </t>
        </is>
      </c>
      <c r="X4" s="3" t="inlineStr">
        <is>
          <t xml:space="preserve"> </t>
        </is>
      </c>
      <c r="Y4" s="3" t="inlineStr">
        <is>
          <t xml:space="preserve"> </t>
        </is>
      </c>
    </row>
    <row r="5">
      <c r="A5" s="3" t="inlineStr">
        <is>
          <t>Exercise pric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9" t="n">
        <v>11.5</v>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row>
    <row r="6">
      <c r="A6" s="3" t="inlineStr">
        <is>
          <t>Sale of stock price per shar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7" t="n">
        <v>10</v>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row>
    <row r="7">
      <c r="A7" s="3" t="inlineStr">
        <is>
          <t>Gross proceed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7" t="n">
        <v>100000000</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row>
    <row r="8">
      <c r="A8" s="3" t="inlineStr">
        <is>
          <t>Proceeds from issuance initial public offering</t>
        </is>
      </c>
      <c r="B8" s="3" t="inlineStr">
        <is>
          <t xml:space="preserve"> </t>
        </is>
      </c>
      <c r="C8" s="3" t="inlineStr">
        <is>
          <t xml:space="preserve"> </t>
        </is>
      </c>
      <c r="D8" s="3" t="inlineStr">
        <is>
          <t xml:space="preserve"> </t>
        </is>
      </c>
      <c r="E8" s="3" t="inlineStr">
        <is>
          <t xml:space="preserve"> </t>
        </is>
      </c>
      <c r="F8" s="3" t="inlineStr">
        <is>
          <t xml:space="preserve"> </t>
        </is>
      </c>
      <c r="G8" s="7" t="n">
        <v>116150000</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row>
    <row r="9">
      <c r="A9" s="3" t="inlineStr">
        <is>
          <t>Redemption percentag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10" t="n">
        <v>1</v>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row>
    <row r="10">
      <c r="A10" s="3" t="inlineStr">
        <is>
          <t>Investment of cash in trust accou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7" t="n">
        <v>125000</v>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row>
    <row r="11">
      <c r="A11" s="3" t="inlineStr">
        <is>
          <t>Redemption price per shar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8" t="n">
        <v>11.5</v>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row>
    <row r="12">
      <c r="A12" s="3" t="inlineStr">
        <is>
          <t>Business combination tangible asset</t>
        </is>
      </c>
      <c r="B12" s="3" t="inlineStr">
        <is>
          <t xml:space="preserve"> </t>
        </is>
      </c>
      <c r="C12" s="7" t="n">
        <v>5000001</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row>
    <row r="13">
      <c r="A13" s="3" t="inlineStr">
        <is>
          <t>Extension note, related par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7" t="n">
        <v>1500000</v>
      </c>
      <c r="J13" s="3" t="inlineStr">
        <is>
          <t xml:space="preserve"> </t>
        </is>
      </c>
      <c r="K13" s="3" t="inlineStr">
        <is>
          <t xml:space="preserve"> </t>
        </is>
      </c>
      <c r="L13" s="3" t="inlineStr">
        <is>
          <t xml:space="preserve"> </t>
        </is>
      </c>
      <c r="M13" s="3" t="inlineStr">
        <is>
          <t xml:space="preserve"> </t>
        </is>
      </c>
      <c r="N13" s="7" t="n">
        <v>1500000</v>
      </c>
      <c r="O13" s="3" t="inlineStr">
        <is>
          <t xml:space="preserve"> </t>
        </is>
      </c>
      <c r="P13" s="3" t="inlineStr">
        <is>
          <t xml:space="preserve"> </t>
        </is>
      </c>
      <c r="Q13" s="3" t="inlineStr">
        <is>
          <t xml:space="preserve"> </t>
        </is>
      </c>
      <c r="R13" s="4" t="n">
        <v>1500000</v>
      </c>
      <c r="S13" s="3" t="inlineStr">
        <is>
          <t xml:space="preserve"> </t>
        </is>
      </c>
      <c r="T13" s="7" t="n">
        <v>1195000</v>
      </c>
      <c r="U13" s="3" t="inlineStr">
        <is>
          <t xml:space="preserve"> </t>
        </is>
      </c>
      <c r="V13" s="3" t="inlineStr">
        <is>
          <t xml:space="preserve"> </t>
        </is>
      </c>
      <c r="W13" s="3" t="inlineStr">
        <is>
          <t xml:space="preserve"> </t>
        </is>
      </c>
      <c r="X13" s="3" t="inlineStr">
        <is>
          <t xml:space="preserve"> </t>
        </is>
      </c>
      <c r="Y13" s="3" t="inlineStr">
        <is>
          <t xml:space="preserve"> </t>
        </is>
      </c>
    </row>
    <row r="14">
      <c r="A14" s="3" t="inlineStr">
        <is>
          <t>Interest to pa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7" t="n">
        <v>100000</v>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row>
    <row r="15">
      <c r="A15" s="3" t="inlineStr">
        <is>
          <t>Percentage of deferred underwriting discounts and commissions payable to underwriter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11" t="n">
        <v>0.035</v>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row>
    <row r="16">
      <c r="A16" s="3" t="inlineStr">
        <is>
          <t>Effective tax description</t>
        </is>
      </c>
      <c r="B16" s="3" t="inlineStr">
        <is>
          <t xml:space="preserve"> </t>
        </is>
      </c>
      <c r="C16" s="3" t="inlineStr">
        <is>
          <t xml:space="preserve"> </t>
        </is>
      </c>
      <c r="D16" s="3" t="inlineStr">
        <is>
          <t xml:space="preserve"> </t>
        </is>
      </c>
      <c r="E16" s="3" t="inlineStr">
        <is>
          <t>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row>
    <row r="17">
      <c r="A17" s="3" t="inlineStr">
        <is>
          <t>Public shares total</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7367204</v>
      </c>
      <c r="J17" s="3" t="inlineStr">
        <is>
          <t xml:space="preserve"> </t>
        </is>
      </c>
      <c r="K17" s="3" t="inlineStr">
        <is>
          <t xml:space="preserve"> </t>
        </is>
      </c>
      <c r="L17" s="7" t="n">
        <v>6721795</v>
      </c>
      <c r="M17" s="3" t="inlineStr">
        <is>
          <t xml:space="preserve"> </t>
        </is>
      </c>
      <c r="N17" s="3" t="inlineStr">
        <is>
          <t xml:space="preserve"> </t>
        </is>
      </c>
      <c r="O17" s="3" t="inlineStr">
        <is>
          <t xml:space="preserve"> </t>
        </is>
      </c>
      <c r="P17" s="3" t="inlineStr">
        <is>
          <t xml:space="preserve"> </t>
        </is>
      </c>
      <c r="Q17" s="3" t="inlineStr">
        <is>
          <t xml:space="preserve"> </t>
        </is>
      </c>
      <c r="R17" s="7" t="n">
        <v>7367204</v>
      </c>
      <c r="S17" s="3" t="inlineStr">
        <is>
          <t xml:space="preserve"> </t>
        </is>
      </c>
      <c r="T17" s="4" t="n">
        <v>8044313</v>
      </c>
      <c r="U17" s="3" t="inlineStr">
        <is>
          <t xml:space="preserve"> </t>
        </is>
      </c>
      <c r="V17" s="3" t="inlineStr">
        <is>
          <t xml:space="preserve"> </t>
        </is>
      </c>
      <c r="W17" s="3" t="inlineStr">
        <is>
          <t xml:space="preserve"> </t>
        </is>
      </c>
      <c r="X17" s="3" t="inlineStr">
        <is>
          <t xml:space="preserve"> </t>
        </is>
      </c>
      <c r="Y17" s="3" t="inlineStr">
        <is>
          <t xml:space="preserve"> </t>
        </is>
      </c>
    </row>
    <row r="18">
      <c r="A18" s="3" t="inlineStr">
        <is>
          <t>Excise tax payabl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7" t="n">
        <v>154115</v>
      </c>
      <c r="J18" s="3" t="inlineStr">
        <is>
          <t xml:space="preserve"> </t>
        </is>
      </c>
      <c r="K18" s="3" t="inlineStr">
        <is>
          <t xml:space="preserve"> </t>
        </is>
      </c>
      <c r="L18" s="3" t="inlineStr">
        <is>
          <t xml:space="preserve"> </t>
        </is>
      </c>
      <c r="M18" s="3" t="inlineStr">
        <is>
          <t xml:space="preserve"> </t>
        </is>
      </c>
      <c r="N18" s="7" t="n">
        <v>154115</v>
      </c>
      <c r="O18" s="3" t="inlineStr">
        <is>
          <t xml:space="preserve"> </t>
        </is>
      </c>
      <c r="P18" s="3" t="inlineStr">
        <is>
          <t xml:space="preserve"> </t>
        </is>
      </c>
      <c r="Q18" s="3" t="inlineStr">
        <is>
          <t xml:space="preserve"> </t>
        </is>
      </c>
      <c r="R18" s="7" t="n">
        <v>154115</v>
      </c>
      <c r="S18" s="3" t="inlineStr">
        <is>
          <t xml:space="preserve"> </t>
        </is>
      </c>
      <c r="T18" s="7" t="n">
        <v>80443</v>
      </c>
      <c r="U18" s="3" t="inlineStr">
        <is>
          <t xml:space="preserve"> </t>
        </is>
      </c>
      <c r="V18" s="3" t="inlineStr">
        <is>
          <t xml:space="preserve"> </t>
        </is>
      </c>
      <c r="W18" s="3" t="inlineStr">
        <is>
          <t xml:space="preserve"> </t>
        </is>
      </c>
      <c r="X18" s="3" t="inlineStr">
        <is>
          <t xml:space="preserve"> </t>
        </is>
      </c>
      <c r="Y18" s="3" t="inlineStr">
        <is>
          <t xml:space="preserve"> </t>
        </is>
      </c>
    </row>
    <row r="19">
      <c r="A19" s="3" t="inlineStr">
        <is>
          <t>Excise tax liability percentag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10" t="n">
        <v>0.01</v>
      </c>
      <c r="J19" s="3" t="inlineStr">
        <is>
          <t xml:space="preserve"> </t>
        </is>
      </c>
      <c r="K19" s="3" t="inlineStr">
        <is>
          <t xml:space="preserve"> </t>
        </is>
      </c>
      <c r="L19" s="3" t="inlineStr">
        <is>
          <t xml:space="preserve"> </t>
        </is>
      </c>
      <c r="M19" s="3" t="inlineStr">
        <is>
          <t xml:space="preserve"> </t>
        </is>
      </c>
      <c r="N19" s="10" t="n">
        <v>0.01</v>
      </c>
      <c r="O19" s="3" t="inlineStr">
        <is>
          <t xml:space="preserve"> </t>
        </is>
      </c>
      <c r="P19" s="3" t="inlineStr">
        <is>
          <t xml:space="preserve"> </t>
        </is>
      </c>
      <c r="Q19" s="3" t="inlineStr">
        <is>
          <t xml:space="preserve"> </t>
        </is>
      </c>
      <c r="R19" s="10" t="n">
        <v>0.01</v>
      </c>
      <c r="S19" s="3" t="inlineStr">
        <is>
          <t xml:space="preserve"> </t>
        </is>
      </c>
      <c r="T19" s="10" t="n">
        <v>0.01</v>
      </c>
      <c r="U19" s="3" t="inlineStr">
        <is>
          <t xml:space="preserve"> </t>
        </is>
      </c>
      <c r="V19" s="3" t="inlineStr">
        <is>
          <t xml:space="preserve"> </t>
        </is>
      </c>
      <c r="W19" s="3" t="inlineStr">
        <is>
          <t xml:space="preserve"> </t>
        </is>
      </c>
      <c r="X19" s="3" t="inlineStr">
        <is>
          <t xml:space="preserve"> </t>
        </is>
      </c>
      <c r="Y19" s="3" t="inlineStr">
        <is>
          <t xml:space="preserve"> </t>
        </is>
      </c>
    </row>
    <row r="20">
      <c r="A20" s="3" t="inlineStr">
        <is>
          <t>Interest from trust account to pay tax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7" t="n">
        <v>40050</v>
      </c>
      <c r="K20" s="3" t="inlineStr">
        <is>
          <t xml:space="preserve"> </t>
        </is>
      </c>
      <c r="L20" s="3" t="inlineStr">
        <is>
          <t xml:space="preserve"> </t>
        </is>
      </c>
      <c r="M20" s="7" t="n">
        <v>104305</v>
      </c>
      <c r="N20" s="3" t="inlineStr">
        <is>
          <t xml:space="preserve"> </t>
        </is>
      </c>
      <c r="O20" s="3" t="inlineStr">
        <is>
          <t xml:space="preserve"> </t>
        </is>
      </c>
      <c r="P20" s="3" t="inlineStr">
        <is>
          <t xml:space="preserve"> </t>
        </is>
      </c>
      <c r="Q20" s="3" t="inlineStr">
        <is>
          <t xml:space="preserve"> </t>
        </is>
      </c>
      <c r="R20" s="7" t="n">
        <v>40050</v>
      </c>
      <c r="S20" s="7" t="n">
        <v>309851</v>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row>
    <row r="21">
      <c r="A21" s="3" t="inlineStr">
        <is>
          <t>Other general expens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7" t="n">
        <v>90000</v>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row>
    <row r="22">
      <c r="A22" s="3" t="inlineStr">
        <is>
          <t>Working capital loa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4" t="n">
        <v>90000</v>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row>
    <row r="23">
      <c r="A23" s="3" t="inlineStr">
        <is>
          <t>Cash</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7" t="n">
        <v>477</v>
      </c>
      <c r="J23" s="3" t="inlineStr">
        <is>
          <t xml:space="preserve"> </t>
        </is>
      </c>
      <c r="K23" s="3" t="inlineStr">
        <is>
          <t xml:space="preserve"> </t>
        </is>
      </c>
      <c r="L23" s="3" t="inlineStr">
        <is>
          <t xml:space="preserve"> </t>
        </is>
      </c>
      <c r="M23" s="3" t="inlineStr">
        <is>
          <t xml:space="preserve"> </t>
        </is>
      </c>
      <c r="N23" s="7" t="n">
        <v>477</v>
      </c>
      <c r="O23" s="3" t="inlineStr">
        <is>
          <t xml:space="preserve"> </t>
        </is>
      </c>
      <c r="P23" s="3" t="inlineStr">
        <is>
          <t xml:space="preserve"> </t>
        </is>
      </c>
      <c r="Q23" s="3" t="inlineStr">
        <is>
          <t xml:space="preserve"> </t>
        </is>
      </c>
      <c r="R23" s="4" t="n">
        <v>477</v>
      </c>
      <c r="S23" s="3" t="inlineStr">
        <is>
          <t xml:space="preserve"> </t>
        </is>
      </c>
      <c r="T23" s="7" t="n">
        <v>37946</v>
      </c>
      <c r="U23" s="3" t="inlineStr">
        <is>
          <t xml:space="preserve"> </t>
        </is>
      </c>
      <c r="V23" s="3" t="inlineStr">
        <is>
          <t xml:space="preserve"> </t>
        </is>
      </c>
      <c r="W23" s="3" t="inlineStr">
        <is>
          <t xml:space="preserve"> </t>
        </is>
      </c>
      <c r="X23" s="3" t="inlineStr">
        <is>
          <t xml:space="preserve"> </t>
        </is>
      </c>
      <c r="Y23" s="3" t="inlineStr">
        <is>
          <t xml:space="preserve"> </t>
        </is>
      </c>
    </row>
    <row r="24">
      <c r="A24" s="3" t="inlineStr">
        <is>
          <t>Working capital</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7" t="n">
        <v>3881069</v>
      </c>
      <c r="J24" s="3" t="inlineStr">
        <is>
          <t xml:space="preserve"> </t>
        </is>
      </c>
      <c r="K24" s="3" t="inlineStr">
        <is>
          <t xml:space="preserve"> </t>
        </is>
      </c>
      <c r="L24" s="3" t="inlineStr">
        <is>
          <t xml:space="preserve"> </t>
        </is>
      </c>
      <c r="M24" s="3" t="inlineStr">
        <is>
          <t xml:space="preserve"> </t>
        </is>
      </c>
      <c r="N24" s="4" t="n">
        <v>3881069</v>
      </c>
      <c r="O24" s="3" t="inlineStr">
        <is>
          <t xml:space="preserve"> </t>
        </is>
      </c>
      <c r="P24" s="3" t="inlineStr">
        <is>
          <t xml:space="preserve"> </t>
        </is>
      </c>
      <c r="Q24" s="3" t="inlineStr">
        <is>
          <t xml:space="preserve"> </t>
        </is>
      </c>
      <c r="R24" s="4" t="n">
        <v>3881069</v>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row>
    <row r="25">
      <c r="A25" s="3" t="inlineStr">
        <is>
          <t>Net los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4" t="n">
        <v>440207</v>
      </c>
      <c r="O25" s="4" t="n">
        <v>106446</v>
      </c>
      <c r="P25" s="7" t="n">
        <v>458516</v>
      </c>
      <c r="Q25" s="7" t="n">
        <v>404527</v>
      </c>
      <c r="R25" s="4" t="n">
        <v>546653</v>
      </c>
      <c r="S25" s="4" t="n">
        <v>863043</v>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row>
    <row r="26">
      <c r="A26" s="3" t="inlineStr">
        <is>
          <t>Expenses from operating activiti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7" t="n">
        <v>553160</v>
      </c>
      <c r="O26" s="3" t="inlineStr">
        <is>
          <t xml:space="preserve"> </t>
        </is>
      </c>
      <c r="P26" s="4" t="n">
        <v>649848</v>
      </c>
      <c r="Q26" s="3" t="inlineStr">
        <is>
          <t xml:space="preserve"> </t>
        </is>
      </c>
      <c r="R26" s="7" t="n">
        <v>778261</v>
      </c>
      <c r="S26" s="7" t="n">
        <v>1219426</v>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row>
    <row r="27">
      <c r="A27" s="3" t="inlineStr">
        <is>
          <t>Forecas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row>
    <row r="28">
      <c r="A28" s="3" t="inlineStr">
        <is>
          <t>Asset, Held-in-Trus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7" t="n">
        <v>30000</v>
      </c>
      <c r="V28" s="3" t="inlineStr">
        <is>
          <t xml:space="preserve"> </t>
        </is>
      </c>
      <c r="W28" s="3" t="inlineStr">
        <is>
          <t xml:space="preserve"> </t>
        </is>
      </c>
      <c r="X28" s="3" t="inlineStr">
        <is>
          <t xml:space="preserve"> </t>
        </is>
      </c>
      <c r="Y28" s="3" t="inlineStr">
        <is>
          <t xml:space="preserve"> </t>
        </is>
      </c>
    </row>
    <row r="29">
      <c r="A29" s="3" t="inlineStr">
        <is>
          <t>Win Vest SPAC LLC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row>
    <row r="30">
      <c r="A30" s="3" t="inlineStr">
        <is>
          <t>Outstanding public shares redeemed percentag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10" t="n">
        <v>1</v>
      </c>
      <c r="J30" s="3" t="inlineStr">
        <is>
          <t xml:space="preserve"> </t>
        </is>
      </c>
      <c r="K30" s="3" t="inlineStr">
        <is>
          <t xml:space="preserve"> </t>
        </is>
      </c>
      <c r="L30" s="3" t="inlineStr">
        <is>
          <t xml:space="preserve"> </t>
        </is>
      </c>
      <c r="M30" s="3" t="inlineStr">
        <is>
          <t xml:space="preserve"> </t>
        </is>
      </c>
      <c r="N30" s="10" t="n">
        <v>1</v>
      </c>
      <c r="O30" s="3" t="inlineStr">
        <is>
          <t xml:space="preserve"> </t>
        </is>
      </c>
      <c r="P30" s="3" t="inlineStr">
        <is>
          <t xml:space="preserve"> </t>
        </is>
      </c>
      <c r="Q30" s="3" t="inlineStr">
        <is>
          <t xml:space="preserve"> </t>
        </is>
      </c>
      <c r="R30" s="10" t="n">
        <v>1</v>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row>
    <row r="31">
      <c r="A31" s="3" t="inlineStr">
        <is>
          <t>Common Stock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row>
    <row r="32">
      <c r="A32" s="3" t="inlineStr">
        <is>
          <t>Net los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row>
    <row r="33">
      <c r="A33" s="3" t="inlineStr">
        <is>
          <t>Extension Amendm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row>
    <row r="34">
      <c r="A34" s="3" t="inlineStr">
        <is>
          <t>Number of common shares issu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4" t="n">
        <v>122306</v>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row>
    <row r="35">
      <c r="A35" s="3" t="inlineStr">
        <is>
          <t>Asset, Held-in-Trust</t>
        </is>
      </c>
      <c r="B35" s="7" t="n">
        <v>1530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row>
    <row r="36">
      <c r="A36" s="3" t="inlineStr">
        <is>
          <t>Number of common shares, valu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7" t="n">
        <v>1322518</v>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row>
    <row r="37">
      <c r="A37" s="3" t="inlineStr">
        <is>
          <t>Extension Amendment [Member] | Common Stock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row>
    <row r="38">
      <c r="A38" s="3" t="inlineStr">
        <is>
          <t>Number of common shares issued</t>
        </is>
      </c>
      <c r="B38" s="4" t="n">
        <v>650790</v>
      </c>
      <c r="C38" s="4" t="n">
        <v>627684</v>
      </c>
      <c r="D38" s="4" t="n">
        <v>9606887</v>
      </c>
      <c r="E38" s="3" t="inlineStr">
        <is>
          <t xml:space="preserve"> </t>
        </is>
      </c>
      <c r="F38" s="3" t="inlineStr">
        <is>
          <t xml:space="preserve"> </t>
        </is>
      </c>
      <c r="G38" s="3" t="inlineStr">
        <is>
          <t xml:space="preserve"> </t>
        </is>
      </c>
      <c r="H38" s="3" t="inlineStr">
        <is>
          <t xml:space="preserve"> </t>
        </is>
      </c>
      <c r="I38" s="4" t="n">
        <v>650790</v>
      </c>
      <c r="J38" s="3" t="inlineStr">
        <is>
          <t xml:space="preserve"> </t>
        </is>
      </c>
      <c r="K38" s="4" t="n">
        <v>122306</v>
      </c>
      <c r="L38" s="4" t="n">
        <v>627684</v>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row>
    <row r="39">
      <c r="A39" s="3" t="inlineStr">
        <is>
          <t>Redemption price per share</t>
        </is>
      </c>
      <c r="B39" s="8" t="n">
        <v>11.32</v>
      </c>
      <c r="C39" s="8" t="n">
        <v>10.71</v>
      </c>
      <c r="D39" s="8" t="n">
        <v>10.2</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8" t="n">
        <v>10.81</v>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row>
    <row r="40">
      <c r="A40" s="3" t="inlineStr">
        <is>
          <t>Redemption amount</t>
        </is>
      </c>
      <c r="B40" s="3" t="inlineStr">
        <is>
          <t xml:space="preserve"> </t>
        </is>
      </c>
      <c r="C40" s="7" t="n">
        <v>6721795</v>
      </c>
      <c r="D40" s="7" t="n">
        <v>98000000</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row>
    <row r="41">
      <c r="A41" s="3" t="inlineStr">
        <is>
          <t>Amount held in trust account</t>
        </is>
      </c>
      <c r="B41" s="3" t="inlineStr">
        <is>
          <t xml:space="preserve"> </t>
        </is>
      </c>
      <c r="C41" s="7" t="n">
        <v>13551331</v>
      </c>
      <c r="D41" s="7" t="n">
        <v>19600000</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row>
    <row r="42">
      <c r="A42" s="3" t="inlineStr">
        <is>
          <t>Number of shares outstanding</t>
        </is>
      </c>
      <c r="B42" s="3" t="inlineStr">
        <is>
          <t xml:space="preserve"> </t>
        </is>
      </c>
      <c r="C42" s="4" t="n">
        <v>1265429</v>
      </c>
      <c r="D42" s="4" t="n">
        <v>1893113</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row>
    <row r="43">
      <c r="A43" s="3" t="inlineStr">
        <is>
          <t>Deposit amount</t>
        </is>
      </c>
      <c r="B43" s="7" t="n">
        <v>3000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7" t="n">
        <v>55000</v>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row>
    <row r="44">
      <c r="A44" s="3" t="inlineStr">
        <is>
          <t>Redemption amount</t>
        </is>
      </c>
      <c r="B44" s="7" t="n">
        <v>7367204</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7" t="n">
        <v>1322518</v>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row>
    <row r="45">
      <c r="A45" s="3" t="inlineStr">
        <is>
          <t>Number of common shares issued</t>
        </is>
      </c>
      <c r="B45" s="4" t="n">
        <v>492333</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4" t="n">
        <v>1143123</v>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row>
    <row r="46">
      <c r="A46" s="3" t="inlineStr">
        <is>
          <t>Extension Amendment Proposal [Member] | Sponsor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row>
    <row r="47">
      <c r="A47" s="3" t="inlineStr">
        <is>
          <t>Loan</t>
        </is>
      </c>
      <c r="B47" s="3" t="inlineStr">
        <is>
          <t xml:space="preserve"> </t>
        </is>
      </c>
      <c r="C47" s="3" t="inlineStr">
        <is>
          <t xml:space="preserve"> </t>
        </is>
      </c>
      <c r="D47" s="7" t="n">
        <v>750000</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row>
    <row r="48">
      <c r="A48" s="3" t="inlineStr">
        <is>
          <t>Conversion price per share</t>
        </is>
      </c>
      <c r="B48" s="3" t="inlineStr">
        <is>
          <t xml:space="preserve"> </t>
        </is>
      </c>
      <c r="C48" s="3" t="inlineStr">
        <is>
          <t xml:space="preserve"> </t>
        </is>
      </c>
      <c r="D48" s="8" t="n">
        <v>0.5</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row>
    <row r="49">
      <c r="A49" s="3" t="inlineStr">
        <is>
          <t>Extension Amendment Proposal [Member] | Unsecured Promissory Note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row>
    <row r="50">
      <c r="A50" s="3" t="inlineStr">
        <is>
          <t>Principal amount</t>
        </is>
      </c>
      <c r="B50" s="3" t="inlineStr">
        <is>
          <t xml:space="preserve"> </t>
        </is>
      </c>
      <c r="C50" s="3" t="inlineStr">
        <is>
          <t xml:space="preserve"> </t>
        </is>
      </c>
      <c r="D50" s="7" t="n">
        <v>750000</v>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row>
    <row r="51">
      <c r="A51" s="3" t="inlineStr">
        <is>
          <t>Extension Amendment Proposal [Member] | Common Stock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row>
    <row r="52">
      <c r="A52" s="3" t="inlineStr">
        <is>
          <t>Loan</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7" t="n">
        <v>390000</v>
      </c>
      <c r="Y52" s="3" t="inlineStr">
        <is>
          <t xml:space="preserve"> </t>
        </is>
      </c>
    </row>
    <row r="53">
      <c r="A53" s="3" t="inlineStr">
        <is>
          <t>Principal amoun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7" t="n">
        <v>390000</v>
      </c>
      <c r="Y53" s="3" t="inlineStr">
        <is>
          <t xml:space="preserve"> </t>
        </is>
      </c>
    </row>
    <row r="54">
      <c r="A54" s="3" t="inlineStr">
        <is>
          <t>Third Extension Amendment [Member] | Common Stock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row>
    <row r="55">
      <c r="A55" s="3" t="inlineStr">
        <is>
          <t>Loan</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7" t="n">
        <v>330000</v>
      </c>
      <c r="X55" s="3" t="inlineStr">
        <is>
          <t xml:space="preserve"> </t>
        </is>
      </c>
      <c r="Y55" s="3" t="inlineStr">
        <is>
          <t xml:space="preserve"> </t>
        </is>
      </c>
    </row>
    <row r="56">
      <c r="A56" s="3" t="inlineStr">
        <is>
          <t>Principal amoun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7" t="n">
        <v>330000</v>
      </c>
      <c r="X56" s="3" t="inlineStr">
        <is>
          <t xml:space="preserve"> </t>
        </is>
      </c>
      <c r="Y56" s="3" t="inlineStr">
        <is>
          <t xml:space="preserve"> </t>
        </is>
      </c>
    </row>
    <row r="57">
      <c r="A57" s="3" t="inlineStr">
        <is>
          <t>Fourth Extension Amendment [Member] | Common Stock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row>
    <row r="58">
      <c r="A58" s="3" t="inlineStr">
        <is>
          <t>Loan</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7" t="n">
        <v>180000</v>
      </c>
      <c r="W58" s="3" t="inlineStr">
        <is>
          <t xml:space="preserve"> </t>
        </is>
      </c>
      <c r="X58" s="3" t="inlineStr">
        <is>
          <t xml:space="preserve"> </t>
        </is>
      </c>
      <c r="Y58" s="3" t="inlineStr">
        <is>
          <t xml:space="preserve"> </t>
        </is>
      </c>
    </row>
    <row r="59">
      <c r="A59" s="3" t="inlineStr">
        <is>
          <t>Principal amoun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7" t="n">
        <v>180000</v>
      </c>
      <c r="W59" s="3" t="inlineStr">
        <is>
          <t xml:space="preserve"> </t>
        </is>
      </c>
      <c r="X59" s="3" t="inlineStr">
        <is>
          <t xml:space="preserve"> </t>
        </is>
      </c>
      <c r="Y59" s="3" t="inlineStr">
        <is>
          <t xml:space="preserve"> </t>
        </is>
      </c>
    </row>
    <row r="60">
      <c r="A60" s="3" t="inlineStr">
        <is>
          <t>Private Placement Warrant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row>
    <row r="61">
      <c r="A61" s="3" t="inlineStr">
        <is>
          <t>Exercise pric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9" t="n">
        <v>11.5</v>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8" t="n">
        <v>0.5</v>
      </c>
    </row>
    <row r="62">
      <c r="A62" s="3" t="inlineStr">
        <is>
          <t>Sale of stock price per shar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8" t="n">
        <v>0.5</v>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8" t="n">
        <v>10.1</v>
      </c>
    </row>
    <row r="63">
      <c r="A63" s="3" t="inlineStr">
        <is>
          <t>Sale of stock number of shares issued in transaction</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4" t="n">
        <v>10000000</v>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row>
    <row r="64">
      <c r="A64" s="3" t="inlineStr">
        <is>
          <t>Proceeds from issuance of private placemen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7" t="n">
        <v>5000000</v>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row>
    <row r="65">
      <c r="A65" s="3" t="inlineStr">
        <is>
          <t>Redemption percentage</t>
        </is>
      </c>
      <c r="B65" s="3" t="inlineStr">
        <is>
          <t xml:space="preserve"> </t>
        </is>
      </c>
      <c r="C65" s="3" t="inlineStr">
        <is>
          <t xml:space="preserve"> </t>
        </is>
      </c>
      <c r="D65" s="3" t="inlineStr">
        <is>
          <t xml:space="preserve"> </t>
        </is>
      </c>
      <c r="E65" s="3" t="inlineStr">
        <is>
          <t xml:space="preserve"> </t>
        </is>
      </c>
      <c r="F65" s="3" t="inlineStr">
        <is>
          <t xml:space="preserve"> </t>
        </is>
      </c>
      <c r="G65" s="10" t="n">
        <v>1</v>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row>
    <row r="66">
      <c r="A66" s="3" t="inlineStr">
        <is>
          <t>Conversion price per shar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8" t="n">
        <v>0.5</v>
      </c>
      <c r="J66" s="3" t="inlineStr">
        <is>
          <t xml:space="preserve"> </t>
        </is>
      </c>
      <c r="K66" s="3" t="inlineStr">
        <is>
          <t xml:space="preserve"> </t>
        </is>
      </c>
      <c r="L66" s="3" t="inlineStr">
        <is>
          <t xml:space="preserve"> </t>
        </is>
      </c>
      <c r="M66" s="3" t="inlineStr">
        <is>
          <t xml:space="preserve"> </t>
        </is>
      </c>
      <c r="N66" s="8" t="n">
        <v>0.5</v>
      </c>
      <c r="O66" s="3" t="inlineStr">
        <is>
          <t xml:space="preserve"> </t>
        </is>
      </c>
      <c r="P66" s="3" t="inlineStr">
        <is>
          <t xml:space="preserve"> </t>
        </is>
      </c>
      <c r="Q66" s="3" t="inlineStr">
        <is>
          <t xml:space="preserve"> </t>
        </is>
      </c>
      <c r="R66" s="8" t="n">
        <v>0.5</v>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row>
    <row r="67">
      <c r="A67" s="3" t="inlineStr">
        <is>
          <t>Asset, Held-in-Trus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7" t="n">
        <v>3450000</v>
      </c>
    </row>
    <row r="68">
      <c r="A68" s="3" t="inlineStr">
        <is>
          <t>Private Placement Warrants [Member] | Extension Amendment Proposal [Member] | Common Stock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row>
    <row r="69">
      <c r="A69" s="3" t="inlineStr">
        <is>
          <t>Conversion price per share</t>
        </is>
      </c>
      <c r="B69" s="3" t="inlineStr">
        <is>
          <t xml:space="preserve"> </t>
        </is>
      </c>
      <c r="C69" s="8" t="n">
        <v>0.5</v>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8" t="n">
        <v>0.5</v>
      </c>
      <c r="Y69" s="3" t="inlineStr">
        <is>
          <t xml:space="preserve"> </t>
        </is>
      </c>
    </row>
    <row r="70">
      <c r="A70" s="3" t="inlineStr">
        <is>
          <t>Over-Allotment Option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row>
    <row r="71">
      <c r="A71" s="3" t="inlineStr">
        <is>
          <t>Sale of stock price per shar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8" t="n">
        <v>0.2</v>
      </c>
      <c r="J71" s="3" t="inlineStr">
        <is>
          <t xml:space="preserve"> </t>
        </is>
      </c>
      <c r="K71" s="3" t="inlineStr">
        <is>
          <t xml:space="preserve"> </t>
        </is>
      </c>
      <c r="L71" s="3" t="inlineStr">
        <is>
          <t xml:space="preserve"> </t>
        </is>
      </c>
      <c r="M71" s="3" t="inlineStr">
        <is>
          <t xml:space="preserve"> </t>
        </is>
      </c>
      <c r="N71" s="8" t="n">
        <v>0.2</v>
      </c>
      <c r="O71" s="3" t="inlineStr">
        <is>
          <t xml:space="preserve"> </t>
        </is>
      </c>
      <c r="P71" s="3" t="inlineStr">
        <is>
          <t xml:space="preserve"> </t>
        </is>
      </c>
      <c r="Q71" s="3" t="inlineStr">
        <is>
          <t xml:space="preserve"> </t>
        </is>
      </c>
      <c r="R71" s="8" t="n">
        <v>0.2</v>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row>
    <row r="72">
      <c r="A72" s="3" t="inlineStr">
        <is>
          <t>Sale of stock number of shares issued in transaction</t>
        </is>
      </c>
      <c r="B72" s="3" t="inlineStr">
        <is>
          <t xml:space="preserve"> </t>
        </is>
      </c>
      <c r="C72" s="3" t="inlineStr">
        <is>
          <t xml:space="preserve"> </t>
        </is>
      </c>
      <c r="D72" s="3" t="inlineStr">
        <is>
          <t xml:space="preserve"> </t>
        </is>
      </c>
      <c r="E72" s="3" t="inlineStr">
        <is>
          <t xml:space="preserve"> </t>
        </is>
      </c>
      <c r="F72" s="3" t="inlineStr">
        <is>
          <t xml:space="preserve"> </t>
        </is>
      </c>
      <c r="G72" s="4" t="n">
        <v>11500000</v>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row>
    <row r="73">
      <c r="A73" s="3" t="inlineStr">
        <is>
          <t>Stock issued during period shares stock options exercised</t>
        </is>
      </c>
      <c r="B73" s="3" t="inlineStr">
        <is>
          <t xml:space="preserve"> </t>
        </is>
      </c>
      <c r="C73" s="3" t="inlineStr">
        <is>
          <t xml:space="preserve"> </t>
        </is>
      </c>
      <c r="D73" s="3" t="inlineStr">
        <is>
          <t xml:space="preserve"> </t>
        </is>
      </c>
      <c r="E73" s="3" t="inlineStr">
        <is>
          <t xml:space="preserve"> </t>
        </is>
      </c>
      <c r="F73" s="3" t="inlineStr">
        <is>
          <t xml:space="preserve"> </t>
        </is>
      </c>
      <c r="G73" s="4" t="n">
        <v>1500000</v>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row>
    <row r="74">
      <c r="A74" s="3" t="inlineStr">
        <is>
          <t>Proceeds from stock options exercised</t>
        </is>
      </c>
      <c r="B74" s="3" t="inlineStr">
        <is>
          <t xml:space="preserve"> </t>
        </is>
      </c>
      <c r="C74" s="3" t="inlineStr">
        <is>
          <t xml:space="preserve"> </t>
        </is>
      </c>
      <c r="D74" s="3" t="inlineStr">
        <is>
          <t xml:space="preserve"> </t>
        </is>
      </c>
      <c r="E74" s="3" t="inlineStr">
        <is>
          <t xml:space="preserve"> </t>
        </is>
      </c>
      <c r="F74" s="7" t="n">
        <v>15000000</v>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row>
    <row r="75">
      <c r="A75" s="3" t="inlineStr">
        <is>
          <t>Additional Private Placement Warrants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row>
    <row r="76">
      <c r="A76" s="3" t="inlineStr">
        <is>
          <t>Sale of stock price per share</t>
        </is>
      </c>
      <c r="B76" s="3" t="inlineStr">
        <is>
          <t xml:space="preserve"> </t>
        </is>
      </c>
      <c r="C76" s="3" t="inlineStr">
        <is>
          <t xml:space="preserve"> </t>
        </is>
      </c>
      <c r="D76" s="3" t="inlineStr">
        <is>
          <t xml:space="preserve"> </t>
        </is>
      </c>
      <c r="E76" s="3" t="inlineStr">
        <is>
          <t xml:space="preserve"> </t>
        </is>
      </c>
      <c r="F76" s="3" t="inlineStr">
        <is>
          <t xml:space="preserve"> </t>
        </is>
      </c>
      <c r="G76" s="8" t="n">
        <v>0.5</v>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row>
    <row r="77">
      <c r="A77" s="3" t="inlineStr">
        <is>
          <t>Sale of stock number of shares issued in transaction</t>
        </is>
      </c>
      <c r="B77" s="3" t="inlineStr">
        <is>
          <t xml:space="preserve"> </t>
        </is>
      </c>
      <c r="C77" s="3" t="inlineStr">
        <is>
          <t xml:space="preserve"> </t>
        </is>
      </c>
      <c r="D77" s="3" t="inlineStr">
        <is>
          <t xml:space="preserve"> </t>
        </is>
      </c>
      <c r="E77" s="3" t="inlineStr">
        <is>
          <t xml:space="preserve"> </t>
        </is>
      </c>
      <c r="F77" s="3" t="inlineStr">
        <is>
          <t xml:space="preserve"> </t>
        </is>
      </c>
      <c r="G77" s="4" t="n">
        <v>900000</v>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row>
    <row r="78">
      <c r="A78" s="3" t="inlineStr">
        <is>
          <t>Proceeds from issuance of private placement</t>
        </is>
      </c>
      <c r="B78" s="3" t="inlineStr">
        <is>
          <t xml:space="preserve"> </t>
        </is>
      </c>
      <c r="C78" s="3" t="inlineStr">
        <is>
          <t xml:space="preserve"> </t>
        </is>
      </c>
      <c r="D78" s="3" t="inlineStr">
        <is>
          <t xml:space="preserve"> </t>
        </is>
      </c>
      <c r="E78" s="3" t="inlineStr">
        <is>
          <t xml:space="preserve"> </t>
        </is>
      </c>
      <c r="F78" s="3" t="inlineStr">
        <is>
          <t xml:space="preserve"> </t>
        </is>
      </c>
      <c r="G78" s="7" t="n">
        <v>450000</v>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row>
    <row r="79">
      <c r="A79" s="3" t="inlineStr">
        <is>
          <t>Proceeds from issuance initial public offering</t>
        </is>
      </c>
      <c r="B79" s="3" t="inlineStr">
        <is>
          <t xml:space="preserve"> </t>
        </is>
      </c>
      <c r="C79" s="3" t="inlineStr">
        <is>
          <t xml:space="preserve"> </t>
        </is>
      </c>
      <c r="D79" s="3" t="inlineStr">
        <is>
          <t xml:space="preserve"> </t>
        </is>
      </c>
      <c r="E79" s="3" t="inlineStr">
        <is>
          <t xml:space="preserve"> </t>
        </is>
      </c>
      <c r="F79" s="3" t="inlineStr">
        <is>
          <t xml:space="preserve"> </t>
        </is>
      </c>
      <c r="G79" s="7" t="n">
        <v>116150000</v>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row>
    <row r="80">
      <c r="A80" s="3" t="inlineStr">
        <is>
          <t>IPO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row>
    <row r="81">
      <c r="A81" s="3" t="inlineStr">
        <is>
          <t>Number of common shares issued</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4" t="n">
        <v>10000000</v>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row>
    <row r="82">
      <c r="A82" s="3" t="inlineStr">
        <is>
          <t>Sale of stock price per shar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7" t="n">
        <v>10</v>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row>
    <row r="83">
      <c r="A83" s="3" t="inlineStr">
        <is>
          <t>Sale of stock number of shares issued in transaction</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4" t="n">
        <v>10000000</v>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row>
    <row r="84">
      <c r="A84" s="3" t="inlineStr">
        <is>
          <t>Proceeds from issuance initial public offering</t>
        </is>
      </c>
      <c r="B84" s="3" t="inlineStr">
        <is>
          <t xml:space="preserve"> </t>
        </is>
      </c>
      <c r="C84" s="3" t="inlineStr">
        <is>
          <t xml:space="preserve"> </t>
        </is>
      </c>
      <c r="D84" s="3" t="inlineStr">
        <is>
          <t xml:space="preserve"> </t>
        </is>
      </c>
      <c r="E84" s="3" t="inlineStr">
        <is>
          <t xml:space="preserve"> </t>
        </is>
      </c>
      <c r="F84" s="7" t="n">
        <v>116150000</v>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row>
  </sheetData>
  <mergeCells count="4">
    <mergeCell ref="A1:A2"/>
    <mergeCell ref="I1:M1"/>
    <mergeCell ref="N1:Q1"/>
    <mergeCell ref="R1:S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AIR VALUE MEASUREMENT ON RECURRING BASIC (Details) - USD ($)</t>
        </is>
      </c>
      <c r="B1" s="2" t="inlineStr">
        <is>
          <t>Jun. 30, 2024</t>
        </is>
      </c>
      <c r="C1" s="2" t="inlineStr">
        <is>
          <t>Dec. 31, 2023</t>
        </is>
      </c>
    </row>
    <row r="2">
      <c r="A2" s="6" t="inlineStr">
        <is>
          <t>Platform Operator, Crypto Asset [Line Items]</t>
        </is>
      </c>
      <c r="B2" s="3" t="inlineStr">
        <is>
          <t xml:space="preserve"> </t>
        </is>
      </c>
      <c r="C2" s="3" t="inlineStr">
        <is>
          <t xml:space="preserve"> </t>
        </is>
      </c>
    </row>
    <row r="3">
      <c r="A3" s="3" t="inlineStr">
        <is>
          <t>Marketable securities held in Trust Account</t>
        </is>
      </c>
      <c r="B3" s="7" t="n">
        <v>5629889</v>
      </c>
      <c r="C3" s="7" t="n">
        <v>12453412</v>
      </c>
    </row>
    <row r="4">
      <c r="A4" s="3" t="inlineStr">
        <is>
          <t>Fair Value, Inputs, Level 1 [Member]</t>
        </is>
      </c>
      <c r="B4" s="3" t="inlineStr">
        <is>
          <t xml:space="preserve"> </t>
        </is>
      </c>
      <c r="C4" s="3" t="inlineStr">
        <is>
          <t xml:space="preserve"> </t>
        </is>
      </c>
    </row>
    <row r="5">
      <c r="A5" s="6" t="inlineStr">
        <is>
          <t>Platform Operator, Crypto Asset [Line Items]</t>
        </is>
      </c>
      <c r="B5" s="3" t="inlineStr">
        <is>
          <t xml:space="preserve"> </t>
        </is>
      </c>
      <c r="C5" s="3" t="inlineStr">
        <is>
          <t xml:space="preserve"> </t>
        </is>
      </c>
    </row>
    <row r="6">
      <c r="A6" s="3" t="inlineStr">
        <is>
          <t>Marketable securities held in Trust Account</t>
        </is>
      </c>
      <c r="B6" s="4" t="n">
        <v>5629889</v>
      </c>
      <c r="C6" s="4" t="n">
        <v>12453412</v>
      </c>
    </row>
    <row r="7">
      <c r="A7" s="3" t="inlineStr">
        <is>
          <t>Fair Value, Inputs, Level 2 [Member]</t>
        </is>
      </c>
      <c r="B7" s="3" t="inlineStr">
        <is>
          <t xml:space="preserve"> </t>
        </is>
      </c>
      <c r="C7" s="3" t="inlineStr">
        <is>
          <t xml:space="preserve"> </t>
        </is>
      </c>
    </row>
    <row r="8">
      <c r="A8" s="6" t="inlineStr">
        <is>
          <t>Platform Operator, Crypto Asset [Line Items]</t>
        </is>
      </c>
      <c r="B8" s="3" t="inlineStr">
        <is>
          <t xml:space="preserve"> </t>
        </is>
      </c>
      <c r="C8" s="3" t="inlineStr">
        <is>
          <t xml:space="preserve"> </t>
        </is>
      </c>
    </row>
    <row r="9">
      <c r="A9" s="3" t="inlineStr">
        <is>
          <t>Marketable securities held in Trust Account</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6" t="inlineStr">
        <is>
          <t>Platform Operator, Crypto Asset [Line Items]</t>
        </is>
      </c>
      <c r="B11" s="3" t="inlineStr">
        <is>
          <t xml:space="preserve"> </t>
        </is>
      </c>
      <c r="C11" s="3" t="inlineStr">
        <is>
          <t xml:space="preserve"> </t>
        </is>
      </c>
    </row>
    <row r="12">
      <c r="A12" s="3" t="inlineStr">
        <is>
          <t>Marketable securities held in Trust Account</t>
        </is>
      </c>
      <c r="B12" s="3" t="inlineStr">
        <is>
          <t xml:space="preserve"> </t>
        </is>
      </c>
      <c r="C12" s="3"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Dec. 31, 2023</t>
        </is>
      </c>
    </row>
    <row r="2">
      <c r="A2" s="6" t="inlineStr">
        <is>
          <t>Current assets:</t>
        </is>
      </c>
      <c r="B2" s="3" t="inlineStr">
        <is>
          <t xml:space="preserve"> </t>
        </is>
      </c>
      <c r="C2" s="3" t="inlineStr">
        <is>
          <t xml:space="preserve"> </t>
        </is>
      </c>
    </row>
    <row r="3">
      <c r="A3" s="3" t="inlineStr">
        <is>
          <t>Cash</t>
        </is>
      </c>
      <c r="B3" s="7" t="n">
        <v>477</v>
      </c>
      <c r="C3" s="7" t="n">
        <v>37946</v>
      </c>
    </row>
    <row r="4">
      <c r="A4" s="3" t="inlineStr">
        <is>
          <t>Tax receivable</t>
        </is>
      </c>
      <c r="B4" s="3" t="inlineStr">
        <is>
          <t xml:space="preserve"> </t>
        </is>
      </c>
      <c r="C4" s="4" t="n">
        <v>99814</v>
      </c>
    </row>
    <row r="5">
      <c r="A5" s="3" t="inlineStr">
        <is>
          <t>Prepaid expenses, short-term portion</t>
        </is>
      </c>
      <c r="B5" s="4" t="n">
        <v>169696</v>
      </c>
      <c r="C5" s="4" t="n">
        <v>133117</v>
      </c>
    </row>
    <row r="6">
      <c r="A6" s="3" t="inlineStr">
        <is>
          <t>Total current assets</t>
        </is>
      </c>
      <c r="B6" s="4" t="n">
        <v>170173</v>
      </c>
      <c r="C6" s="4" t="n">
        <v>270877</v>
      </c>
    </row>
    <row r="7">
      <c r="A7" s="3" t="inlineStr">
        <is>
          <t>Cash and marketable securities held in Trust Account</t>
        </is>
      </c>
      <c r="B7" s="4" t="n">
        <v>5629889</v>
      </c>
      <c r="C7" s="4" t="n">
        <v>12453412</v>
      </c>
    </row>
    <row r="8">
      <c r="A8" s="3" t="inlineStr">
        <is>
          <t>Total assets</t>
        </is>
      </c>
      <c r="B8" s="4" t="n">
        <v>5800062</v>
      </c>
      <c r="C8" s="4" t="n">
        <v>12724289</v>
      </c>
    </row>
    <row r="9">
      <c r="A9" s="6" t="inlineStr">
        <is>
          <t>Current liabilities:</t>
        </is>
      </c>
      <c r="B9" s="3" t="inlineStr">
        <is>
          <t xml:space="preserve"> </t>
        </is>
      </c>
      <c r="C9" s="3" t="inlineStr">
        <is>
          <t xml:space="preserve"> </t>
        </is>
      </c>
    </row>
    <row r="10">
      <c r="A10" s="3" t="inlineStr">
        <is>
          <t>Accounts payable and accrued liabilities</t>
        </is>
      </c>
      <c r="B10" s="4" t="n">
        <v>1211427</v>
      </c>
      <c r="C10" s="4" t="n">
        <v>991998</v>
      </c>
    </row>
    <row r="11">
      <c r="A11" s="3" t="inlineStr">
        <is>
          <t>Income tax payable</t>
        </is>
      </c>
      <c r="B11" s="4" t="n">
        <v>122000</v>
      </c>
      <c r="C11" s="4" t="n">
        <v>189000</v>
      </c>
    </row>
    <row r="12">
      <c r="A12" s="3" t="inlineStr">
        <is>
          <t>Excise tax payable</t>
        </is>
      </c>
      <c r="B12" s="4" t="n">
        <v>154115</v>
      </c>
      <c r="C12" s="4" t="n">
        <v>80443</v>
      </c>
    </row>
    <row r="13">
      <c r="A13" s="3" t="inlineStr">
        <is>
          <t>Extension note, related party</t>
        </is>
      </c>
      <c r="B13" s="4" t="n">
        <v>1500000</v>
      </c>
      <c r="C13" s="4" t="n">
        <v>1195000</v>
      </c>
    </row>
    <row r="14">
      <c r="A14" s="3" t="inlineStr">
        <is>
          <t>Promissory note, related party</t>
        </is>
      </c>
      <c r="B14" s="4" t="n">
        <v>778700</v>
      </c>
      <c r="C14" s="4" t="n">
        <v>306500</v>
      </c>
    </row>
    <row r="15">
      <c r="A15" s="3" t="inlineStr">
        <is>
          <t>Total current liabilities</t>
        </is>
      </c>
      <c r="B15" s="4" t="n">
        <v>4051242</v>
      </c>
      <c r="C15" s="4" t="n">
        <v>2987941</v>
      </c>
    </row>
    <row r="16">
      <c r="A16" s="3" t="inlineStr">
        <is>
          <t>Deferred underwriting commissions</t>
        </is>
      </c>
      <c r="B16" s="4" t="n">
        <v>4025000</v>
      </c>
      <c r="C16" s="4" t="n">
        <v>4025000</v>
      </c>
    </row>
    <row r="17">
      <c r="A17" s="3" t="inlineStr">
        <is>
          <t>Total liabilities</t>
        </is>
      </c>
      <c r="B17" s="4" t="n">
        <v>8076242</v>
      </c>
      <c r="C17" s="4" t="n">
        <v>7012941</v>
      </c>
    </row>
    <row r="18">
      <c r="A18" s="3" t="inlineStr">
        <is>
          <t>Commitments and Contingencies (Note 5)</t>
        </is>
      </c>
      <c r="B18" s="3" t="inlineStr">
        <is>
          <t xml:space="preserve"> </t>
        </is>
      </c>
      <c r="C18" s="3" t="inlineStr">
        <is>
          <t xml:space="preserve"> </t>
        </is>
      </c>
    </row>
    <row r="19">
      <c r="A19" s="3" t="inlineStr">
        <is>
          <t>Common stock subject to possible redemption; 492,333 and 1,143,123 shares outstanding at redemption values of $11.44 and $10.89 per share as of June 30, 2024 and December 31, 2023, respectively</t>
        </is>
      </c>
      <c r="B19" s="4" t="n">
        <v>5629889</v>
      </c>
      <c r="C19" s="4" t="n">
        <v>12453412</v>
      </c>
    </row>
    <row r="20">
      <c r="A20" s="6" t="inlineStr">
        <is>
          <t>Stockholders’ deficit:</t>
        </is>
      </c>
      <c r="B20" s="3" t="inlineStr">
        <is>
          <t xml:space="preserve"> </t>
        </is>
      </c>
      <c r="C20" s="3" t="inlineStr">
        <is>
          <t xml:space="preserve"> </t>
        </is>
      </c>
    </row>
    <row r="21">
      <c r="A21" s="3" t="inlineStr">
        <is>
          <t>Preferred stock, par value $0.0001, 1,000,000 shares authorized, 0 issued and outstanding</t>
        </is>
      </c>
      <c r="B21" s="3" t="inlineStr">
        <is>
          <t xml:space="preserve"> </t>
        </is>
      </c>
      <c r="C21" s="3" t="inlineStr">
        <is>
          <t xml:space="preserve"> </t>
        </is>
      </c>
    </row>
    <row r="22">
      <c r="A22" s="3" t="inlineStr">
        <is>
          <t>Common stock, par value $0.0001, 100,000,000 shares authorized; 2,875,000 issued and outstanding (excluding 492,333 and 1,143,123 shares subject to possible redemption as of June 30, 2024 and December 31, 2023, respectively)</t>
        </is>
      </c>
      <c r="B22" s="4" t="n">
        <v>288</v>
      </c>
      <c r="C22" s="4" t="n">
        <v>288</v>
      </c>
    </row>
    <row r="23">
      <c r="A23" s="3" t="inlineStr">
        <is>
          <t>Additional paid-in capital</t>
        </is>
      </c>
      <c r="B23" s="3" t="inlineStr">
        <is>
          <t xml:space="preserve"> </t>
        </is>
      </c>
      <c r="C23" s="3" t="inlineStr">
        <is>
          <t xml:space="preserve"> </t>
        </is>
      </c>
    </row>
    <row r="24">
      <c r="A24" s="3" t="inlineStr">
        <is>
          <t>Accumulated deficit</t>
        </is>
      </c>
      <c r="B24" s="4" t="n">
        <v>-7906357</v>
      </c>
      <c r="C24" s="4" t="n">
        <v>-6742352</v>
      </c>
    </row>
    <row r="25">
      <c r="A25" s="3" t="inlineStr">
        <is>
          <t>Total stockholders’ deficit</t>
        </is>
      </c>
      <c r="B25" s="4" t="n">
        <v>-7906069</v>
      </c>
      <c r="C25" s="4" t="n">
        <v>-6742064</v>
      </c>
    </row>
    <row r="26">
      <c r="A26" s="3" t="inlineStr">
        <is>
          <t>Total liabilities and stockholders’ deficit</t>
        </is>
      </c>
      <c r="B26" s="4" t="n">
        <v>5800062</v>
      </c>
      <c r="C26" s="4" t="n">
        <v>12724289</v>
      </c>
    </row>
    <row r="27">
      <c r="A27" s="3" t="inlineStr">
        <is>
          <t>Related Party [Member]</t>
        </is>
      </c>
      <c r="B27" s="3" t="inlineStr">
        <is>
          <t xml:space="preserve"> </t>
        </is>
      </c>
      <c r="C27" s="3" t="inlineStr">
        <is>
          <t xml:space="preserve"> </t>
        </is>
      </c>
    </row>
    <row r="28">
      <c r="A28" s="6" t="inlineStr">
        <is>
          <t>Current liabilities:</t>
        </is>
      </c>
      <c r="B28" s="3" t="inlineStr">
        <is>
          <t xml:space="preserve"> </t>
        </is>
      </c>
      <c r="C28" s="3" t="inlineStr">
        <is>
          <t xml:space="preserve"> </t>
        </is>
      </c>
    </row>
    <row r="29">
      <c r="A29" s="3" t="inlineStr">
        <is>
          <t>Related party payables</t>
        </is>
      </c>
      <c r="B29" s="7" t="n">
        <v>285000</v>
      </c>
      <c r="C29" s="7" t="n">
        <v>2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EARNINGS PER SHARE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6" t="inlineStr">
        <is>
          <t>Basic and diluted net loss per sha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llocation of net loss</t>
        </is>
      </c>
      <c r="B4" s="7" t="n">
        <v>-440207</v>
      </c>
      <c r="C4" s="7" t="n">
        <v>-106446</v>
      </c>
      <c r="D4" s="7" t="n">
        <v>-458516</v>
      </c>
      <c r="E4" s="7" t="n">
        <v>-404527</v>
      </c>
      <c r="F4" s="7" t="n">
        <v>-546653</v>
      </c>
      <c r="G4" s="7" t="n">
        <v>-863043</v>
      </c>
    </row>
    <row r="5">
      <c r="A5" s="3" t="inlineStr">
        <is>
          <t>Common Shares Subject To Redemption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Basic and diluted net loss per shar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Allocation of net los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Weighted-average shares outstanding, basic</t>
        </is>
      </c>
      <c r="B8" s="4" t="n">
        <v>942880</v>
      </c>
      <c r="C8" s="3" t="inlineStr">
        <is>
          <t xml:space="preserve"> </t>
        </is>
      </c>
      <c r="D8" s="4" t="n">
        <v>1767576</v>
      </c>
      <c r="E8" s="3" t="inlineStr">
        <is>
          <t xml:space="preserve"> </t>
        </is>
      </c>
      <c r="F8" s="4" t="n">
        <v>1043001</v>
      </c>
      <c r="G8" s="4" t="n">
        <v>1830345</v>
      </c>
    </row>
    <row r="9">
      <c r="A9" s="3" t="inlineStr">
        <is>
          <t>Weighted-average shares outstanding, diluted</t>
        </is>
      </c>
      <c r="B9" s="4" t="n">
        <v>942880</v>
      </c>
      <c r="C9" s="3" t="inlineStr">
        <is>
          <t xml:space="preserve"> </t>
        </is>
      </c>
      <c r="D9" s="4" t="n">
        <v>1767576</v>
      </c>
      <c r="E9" s="3" t="inlineStr">
        <is>
          <t xml:space="preserve"> </t>
        </is>
      </c>
      <c r="F9" s="4" t="n">
        <v>1043001</v>
      </c>
      <c r="G9" s="4" t="n">
        <v>1830345</v>
      </c>
    </row>
    <row r="10">
      <c r="A10" s="3" t="inlineStr">
        <is>
          <t>Basic net loss per shar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Diluted net loss per shar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Non Redeemable Common Share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Basic and diluted net loss per shar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Allocation of net loss</t>
        </is>
      </c>
      <c r="B14" s="7" t="n">
        <v>-440207</v>
      </c>
      <c r="C14" s="3" t="inlineStr">
        <is>
          <t xml:space="preserve"> </t>
        </is>
      </c>
      <c r="D14" s="7" t="n">
        <v>-458516</v>
      </c>
      <c r="E14" s="3" t="inlineStr">
        <is>
          <t xml:space="preserve"> </t>
        </is>
      </c>
      <c r="F14" s="7" t="n">
        <v>-546653</v>
      </c>
      <c r="G14" s="7" t="n">
        <v>-863043</v>
      </c>
    </row>
    <row r="15">
      <c r="A15" s="3" t="inlineStr">
        <is>
          <t>Weighted-average shares outstanding, basic</t>
        </is>
      </c>
      <c r="B15" s="4" t="n">
        <v>2875000</v>
      </c>
      <c r="C15" s="3" t="inlineStr">
        <is>
          <t xml:space="preserve"> </t>
        </is>
      </c>
      <c r="D15" s="4" t="n">
        <v>2875000</v>
      </c>
      <c r="E15" s="3" t="inlineStr">
        <is>
          <t xml:space="preserve"> </t>
        </is>
      </c>
      <c r="F15" s="4" t="n">
        <v>2875000</v>
      </c>
      <c r="G15" s="4" t="n">
        <v>2875000</v>
      </c>
    </row>
    <row r="16">
      <c r="A16" s="3" t="inlineStr">
        <is>
          <t>Weighted-average shares outstanding, diluted</t>
        </is>
      </c>
      <c r="B16" s="4" t="n">
        <v>2875000</v>
      </c>
      <c r="C16" s="3" t="inlineStr">
        <is>
          <t xml:space="preserve"> </t>
        </is>
      </c>
      <c r="D16" s="4" t="n">
        <v>2875000</v>
      </c>
      <c r="E16" s="3" t="inlineStr">
        <is>
          <t xml:space="preserve"> </t>
        </is>
      </c>
      <c r="F16" s="4" t="n">
        <v>2875000</v>
      </c>
      <c r="G16" s="4" t="n">
        <v>2875000</v>
      </c>
    </row>
    <row r="17">
      <c r="A17" s="3" t="inlineStr">
        <is>
          <t>Basic net loss per share</t>
        </is>
      </c>
      <c r="B17" s="8" t="n">
        <v>-0.15</v>
      </c>
      <c r="C17" s="3" t="inlineStr">
        <is>
          <t xml:space="preserve"> </t>
        </is>
      </c>
      <c r="D17" s="8" t="n">
        <v>-0.16</v>
      </c>
      <c r="E17" s="3" t="inlineStr">
        <is>
          <t xml:space="preserve"> </t>
        </is>
      </c>
      <c r="F17" s="8" t="n">
        <v>-0.19</v>
      </c>
      <c r="G17" s="8" t="n">
        <v>-0.3</v>
      </c>
    </row>
    <row r="18">
      <c r="A18" s="3" t="inlineStr">
        <is>
          <t>Diluted net loss per share</t>
        </is>
      </c>
      <c r="B18" s="8" t="n">
        <v>-0.15</v>
      </c>
      <c r="C18" s="3" t="inlineStr">
        <is>
          <t xml:space="preserve"> </t>
        </is>
      </c>
      <c r="D18" s="8" t="n">
        <v>-0.16</v>
      </c>
      <c r="E18" s="3" t="inlineStr">
        <is>
          <t xml:space="preserve"> </t>
        </is>
      </c>
      <c r="F18" s="8" t="n">
        <v>-0.19</v>
      </c>
      <c r="G18" s="8" t="n">
        <v>-0.3</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SUMMARY OF SIGNIFICANT ACCOUNTING POLICIES AND NEW ACCOUNTING STANDARDS (Details Narrative) - USD ($)</t>
        </is>
      </c>
      <c r="C1" s="2" t="inlineStr">
        <is>
          <t>3 Months Ended</t>
        </is>
      </c>
      <c r="E1" s="2" t="inlineStr">
        <is>
          <t>6 Months Ended</t>
        </is>
      </c>
    </row>
    <row r="2">
      <c r="B2" s="2" t="inlineStr">
        <is>
          <t>Sep. 23, 2021</t>
        </is>
      </c>
      <c r="C2" s="2" t="inlineStr">
        <is>
          <t>Jun. 30, 2024</t>
        </is>
      </c>
      <c r="D2" s="2" t="inlineStr">
        <is>
          <t>Jun. 30, 2023</t>
        </is>
      </c>
      <c r="E2" s="2" t="inlineStr">
        <is>
          <t>Jun. 30, 2024</t>
        </is>
      </c>
      <c r="F2" s="2" t="inlineStr">
        <is>
          <t>Jun. 30, 2023</t>
        </is>
      </c>
      <c r="G2" s="2" t="inlineStr">
        <is>
          <t>Dec. 31, 2023</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 equivalents</t>
        </is>
      </c>
      <c r="B4" s="3" t="inlineStr">
        <is>
          <t xml:space="preserve"> </t>
        </is>
      </c>
      <c r="C4" s="7" t="n">
        <v>0</v>
      </c>
      <c r="D4" s="3" t="inlineStr">
        <is>
          <t xml:space="preserve"> </t>
        </is>
      </c>
      <c r="E4" s="7" t="n">
        <v>0</v>
      </c>
      <c r="F4" s="3" t="inlineStr">
        <is>
          <t xml:space="preserve"> </t>
        </is>
      </c>
      <c r="G4" s="7" t="n">
        <v>0</v>
      </c>
    </row>
    <row r="5">
      <c r="A5" s="3" t="inlineStr">
        <is>
          <t>Proceeds from initial public offering</t>
        </is>
      </c>
      <c r="B5" s="7" t="n">
        <v>11615000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Redemption percentage</t>
        </is>
      </c>
      <c r="B6" s="3" t="inlineStr">
        <is>
          <t xml:space="preserve"> </t>
        </is>
      </c>
      <c r="C6" s="3" t="inlineStr">
        <is>
          <t xml:space="preserve"> </t>
        </is>
      </c>
      <c r="D6" s="3" t="inlineStr">
        <is>
          <t xml:space="preserve"> </t>
        </is>
      </c>
      <c r="E6" s="10" t="n">
        <v>1</v>
      </c>
      <c r="F6" s="3" t="inlineStr">
        <is>
          <t xml:space="preserve"> </t>
        </is>
      </c>
      <c r="G6" s="3" t="inlineStr">
        <is>
          <t xml:space="preserve"> </t>
        </is>
      </c>
    </row>
    <row r="7">
      <c r="A7" s="3" t="inlineStr">
        <is>
          <t>Effective tax rate</t>
        </is>
      </c>
      <c r="B7" s="3" t="inlineStr">
        <is>
          <t xml:space="preserve"> </t>
        </is>
      </c>
      <c r="C7" s="3" t="inlineStr">
        <is>
          <t>(7.10%)</t>
        </is>
      </c>
      <c r="D7" s="3" t="inlineStr">
        <is>
          <t>(9.00%)</t>
        </is>
      </c>
      <c r="E7" s="3" t="inlineStr">
        <is>
          <t>(10.70%)</t>
        </is>
      </c>
      <c r="F7" s="3" t="inlineStr">
        <is>
          <t>(10.50%)</t>
        </is>
      </c>
      <c r="G7" s="3" t="inlineStr">
        <is>
          <t xml:space="preserve"> </t>
        </is>
      </c>
    </row>
    <row r="8">
      <c r="A8" s="3" t="inlineStr">
        <is>
          <t>Effective tax rate statutory tax rate</t>
        </is>
      </c>
      <c r="B8" s="3" t="inlineStr">
        <is>
          <t xml:space="preserve"> </t>
        </is>
      </c>
      <c r="C8" s="10" t="n">
        <v>0.21</v>
      </c>
      <c r="D8" s="10" t="n">
        <v>0.21</v>
      </c>
      <c r="E8" s="10" t="n">
        <v>0.21</v>
      </c>
      <c r="F8" s="10" t="n">
        <v>0.21</v>
      </c>
      <c r="G8" s="3" t="inlineStr">
        <is>
          <t xml:space="preserve"> </t>
        </is>
      </c>
    </row>
    <row r="9">
      <c r="A9" s="3" t="inlineStr">
        <is>
          <t>Cash FDIC</t>
        </is>
      </c>
      <c r="B9" s="3" t="inlineStr">
        <is>
          <t xml:space="preserve"> </t>
        </is>
      </c>
      <c r="C9" s="7" t="n">
        <v>250000</v>
      </c>
      <c r="D9" s="3" t="inlineStr">
        <is>
          <t xml:space="preserve"> </t>
        </is>
      </c>
      <c r="E9" s="7" t="n">
        <v>250000</v>
      </c>
      <c r="F9" s="3" t="inlineStr">
        <is>
          <t xml:space="preserve"> </t>
        </is>
      </c>
      <c r="G9" s="3" t="inlineStr">
        <is>
          <t xml:space="preserve"> </t>
        </is>
      </c>
    </row>
    <row r="10">
      <c r="A10" s="3" t="inlineStr">
        <is>
          <t>Redemption description</t>
        </is>
      </c>
      <c r="B10" s="3" t="inlineStr">
        <is>
          <t xml:space="preserve"> </t>
        </is>
      </c>
      <c r="C10" s="3" t="inlineStr">
        <is>
          <t xml:space="preserve"> </t>
        </is>
      </c>
      <c r="D10" s="3" t="inlineStr">
        <is>
          <t xml:space="preserve"> </t>
        </is>
      </c>
      <c r="E10" s="3" t="inlineStr">
        <is>
          <t>Subsequent to calculating the total loss allocable to both sets of shares, the Company split the amount
to be allocated using a ratio of 0% for the redeemable Public Shares and 100% for the non-redeemable shares, reflective of the respective
participation rights, for the three and six months ended June 30, 2024.</t>
        </is>
      </c>
      <c r="F10" s="3" t="inlineStr">
        <is>
          <t xml:space="preserve"> </t>
        </is>
      </c>
      <c r="G10" s="3" t="inlineStr">
        <is>
          <t xml:space="preserve"> </t>
        </is>
      </c>
    </row>
    <row r="11">
      <c r="A11" s="3" t="inlineStr">
        <is>
          <t>Shares purchased</t>
        </is>
      </c>
      <c r="B11" s="3" t="inlineStr">
        <is>
          <t xml:space="preserve"> </t>
        </is>
      </c>
      <c r="C11" s="3" t="inlineStr">
        <is>
          <t xml:space="preserve"> </t>
        </is>
      </c>
      <c r="D11" s="3" t="inlineStr">
        <is>
          <t xml:space="preserve"> </t>
        </is>
      </c>
      <c r="E11" s="4" t="n">
        <v>11966667</v>
      </c>
      <c r="F11" s="3" t="inlineStr">
        <is>
          <t xml:space="preserve"> </t>
        </is>
      </c>
      <c r="G11" s="3" t="inlineStr">
        <is>
          <t xml:space="preserve"> </t>
        </is>
      </c>
    </row>
    <row r="12">
      <c r="A12" s="3" t="inlineStr">
        <is>
          <t>Private Placement Warrant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Redemption percentage</t>
        </is>
      </c>
      <c r="B14" s="10" t="n">
        <v>1</v>
      </c>
      <c r="C14" s="3" t="inlineStr">
        <is>
          <t xml:space="preserve"> </t>
        </is>
      </c>
      <c r="D14" s="3" t="inlineStr">
        <is>
          <t xml:space="preserve"> </t>
        </is>
      </c>
      <c r="E14" s="3" t="inlineStr">
        <is>
          <t xml:space="preserve"> </t>
        </is>
      </c>
      <c r="F14" s="3" t="inlineStr">
        <is>
          <t xml:space="preserve"> </t>
        </is>
      </c>
      <c r="G14" s="3" t="inlineStr">
        <is>
          <t xml:space="preserve"> </t>
        </is>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14" customWidth="1" min="2" max="2"/>
    <col width="80" customWidth="1" min="3" max="3"/>
    <col width="15" customWidth="1" min="4" max="4"/>
    <col width="14" customWidth="1" min="5" max="5"/>
  </cols>
  <sheetData>
    <row r="1">
      <c r="A1" s="1" t="inlineStr">
        <is>
          <t>INITIAL PUBLIC OFFERING (Details Narrative) - USD ($)</t>
        </is>
      </c>
      <c r="D1" s="2" t="inlineStr">
        <is>
          <t>6 Months Ended</t>
        </is>
      </c>
    </row>
    <row r="2">
      <c r="B2" s="2" t="inlineStr">
        <is>
          <t>Sep. 23, 2021</t>
        </is>
      </c>
      <c r="C2" s="2" t="inlineStr">
        <is>
          <t>Sep. 17, 2021</t>
        </is>
      </c>
      <c r="D2" s="2" t="inlineStr">
        <is>
          <t>Jun. 30, 2024</t>
        </is>
      </c>
      <c r="E2" s="2" t="inlineStr">
        <is>
          <t>Dec. 31, 2023</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Sale of stock price per share</t>
        </is>
      </c>
      <c r="B4" s="3" t="inlineStr">
        <is>
          <t xml:space="preserve"> </t>
        </is>
      </c>
      <c r="C4" s="7" t="n">
        <v>10</v>
      </c>
      <c r="D4" s="3" t="inlineStr">
        <is>
          <t xml:space="preserve"> </t>
        </is>
      </c>
      <c r="E4" s="3" t="inlineStr">
        <is>
          <t xml:space="preserve"> </t>
        </is>
      </c>
    </row>
    <row r="5">
      <c r="A5" s="3" t="inlineStr">
        <is>
          <t>Warrant price per shares</t>
        </is>
      </c>
      <c r="B5" s="3" t="inlineStr">
        <is>
          <t xml:space="preserve"> </t>
        </is>
      </c>
      <c r="C5" s="8" t="n">
        <v>11.5</v>
      </c>
      <c r="D5" s="3" t="inlineStr">
        <is>
          <t xml:space="preserve"> </t>
        </is>
      </c>
      <c r="E5" s="3" t="inlineStr">
        <is>
          <t xml:space="preserve"> </t>
        </is>
      </c>
    </row>
    <row r="6">
      <c r="A6" s="3" t="inlineStr">
        <is>
          <t>Deferred offering costs</t>
        </is>
      </c>
      <c r="B6" s="3" t="inlineStr">
        <is>
          <t xml:space="preserve"> </t>
        </is>
      </c>
      <c r="C6" s="3" t="inlineStr">
        <is>
          <t xml:space="preserve"> </t>
        </is>
      </c>
      <c r="D6" s="7" t="n">
        <v>2923969</v>
      </c>
      <c r="E6" s="3" t="inlineStr">
        <is>
          <t xml:space="preserve"> </t>
        </is>
      </c>
    </row>
    <row r="7">
      <c r="A7" s="3" t="inlineStr">
        <is>
          <t>Underwriting expense</t>
        </is>
      </c>
      <c r="B7" s="3" t="inlineStr">
        <is>
          <t xml:space="preserve"> </t>
        </is>
      </c>
      <c r="C7" s="3" t="inlineStr">
        <is>
          <t xml:space="preserve"> </t>
        </is>
      </c>
      <c r="D7" s="4" t="n">
        <v>2400000</v>
      </c>
      <c r="E7" s="3" t="inlineStr">
        <is>
          <t xml:space="preserve"> </t>
        </is>
      </c>
    </row>
    <row r="8">
      <c r="A8" s="3" t="inlineStr">
        <is>
          <t>Deferred underwriting commissions</t>
        </is>
      </c>
      <c r="B8" s="3" t="inlineStr">
        <is>
          <t xml:space="preserve"> </t>
        </is>
      </c>
      <c r="C8" s="3" t="inlineStr">
        <is>
          <t xml:space="preserve"> </t>
        </is>
      </c>
      <c r="D8" s="4" t="n">
        <v>4025000</v>
      </c>
      <c r="E8" s="7" t="n">
        <v>4025000</v>
      </c>
    </row>
    <row r="9">
      <c r="A9" s="3" t="inlineStr">
        <is>
          <t>IPO [Member]</t>
        </is>
      </c>
      <c r="B9" s="3" t="inlineStr">
        <is>
          <t xml:space="preserve"> </t>
        </is>
      </c>
      <c r="C9" s="3" t="inlineStr">
        <is>
          <t xml:space="preserve"> </t>
        </is>
      </c>
      <c r="D9" s="3" t="inlineStr">
        <is>
          <t xml:space="preserve"> </t>
        </is>
      </c>
      <c r="E9" s="3" t="inlineStr">
        <is>
          <t xml:space="preserve"> </t>
        </is>
      </c>
    </row>
    <row r="10">
      <c r="A10" s="6" t="inlineStr">
        <is>
          <t>Subsidiary, Sale of Stock [Line Items]</t>
        </is>
      </c>
      <c r="B10" s="3" t="inlineStr">
        <is>
          <t xml:space="preserve"> </t>
        </is>
      </c>
      <c r="C10" s="3" t="inlineStr">
        <is>
          <t xml:space="preserve"> </t>
        </is>
      </c>
      <c r="D10" s="3" t="inlineStr">
        <is>
          <t xml:space="preserve"> </t>
        </is>
      </c>
      <c r="E10" s="3" t="inlineStr">
        <is>
          <t xml:space="preserve"> </t>
        </is>
      </c>
    </row>
    <row r="11">
      <c r="A11" s="3" t="inlineStr">
        <is>
          <t>Sale of stock number of shares issued in transaction</t>
        </is>
      </c>
      <c r="B11" s="3" t="inlineStr">
        <is>
          <t xml:space="preserve"> </t>
        </is>
      </c>
      <c r="C11" s="4" t="n">
        <v>10000000</v>
      </c>
      <c r="D11" s="3" t="inlineStr">
        <is>
          <t xml:space="preserve"> </t>
        </is>
      </c>
      <c r="E11" s="3" t="inlineStr">
        <is>
          <t xml:space="preserve"> </t>
        </is>
      </c>
    </row>
    <row r="12">
      <c r="A12" s="3" t="inlineStr">
        <is>
          <t>Sale of stock price per share</t>
        </is>
      </c>
      <c r="B12" s="3" t="inlineStr">
        <is>
          <t xml:space="preserve"> </t>
        </is>
      </c>
      <c r="C12" s="7" t="n">
        <v>10</v>
      </c>
      <c r="D12" s="3" t="inlineStr">
        <is>
          <t xml:space="preserve"> </t>
        </is>
      </c>
      <c r="E12" s="3" t="inlineStr">
        <is>
          <t xml:space="preserve"> </t>
        </is>
      </c>
    </row>
    <row r="13">
      <c r="A13" s="3" t="inlineStr">
        <is>
          <t>Sale of stock consideration received on transaction</t>
        </is>
      </c>
      <c r="B13" s="3" t="inlineStr">
        <is>
          <t xml:space="preserve"> </t>
        </is>
      </c>
      <c r="C13" s="7" t="n">
        <v>100000000</v>
      </c>
      <c r="D13" s="3" t="inlineStr">
        <is>
          <t xml:space="preserve"> </t>
        </is>
      </c>
      <c r="E13" s="3" t="inlineStr">
        <is>
          <t xml:space="preserve"> </t>
        </is>
      </c>
    </row>
    <row r="14">
      <c r="A14" s="3" t="inlineStr">
        <is>
          <t>Sale of stock, description of transaction</t>
        </is>
      </c>
      <c r="B14" s="3" t="inlineStr">
        <is>
          <t xml:space="preserve"> </t>
        </is>
      </c>
      <c r="C14" s="3" t="inlineStr">
        <is>
          <t>Each Unit consists of one share of Common Stock, one Right and one Public Warrant. Each Right entitles the holder
thereof to receive one-fifteenth (1/15) of one share of Common Stock upon the consummation of an Initial Business Combination. Each redeemable
Public Warrant entitles the holder to purchase one half (1/2) of one share of Common Stock at a price of $11.50 per full share, subject
to adjustment (see Note 7).</t>
        </is>
      </c>
      <c r="D14" s="3" t="inlineStr">
        <is>
          <t xml:space="preserve"> </t>
        </is>
      </c>
      <c r="E14" s="3" t="inlineStr">
        <is>
          <t xml:space="preserve"> </t>
        </is>
      </c>
    </row>
    <row r="15">
      <c r="A15" s="3" t="inlineStr">
        <is>
          <t>Deferred offering costs</t>
        </is>
      </c>
      <c r="B15" s="3" t="inlineStr">
        <is>
          <t xml:space="preserve"> </t>
        </is>
      </c>
      <c r="C15" s="3" t="inlineStr">
        <is>
          <t xml:space="preserve"> </t>
        </is>
      </c>
      <c r="D15" s="7" t="n">
        <v>523969</v>
      </c>
      <c r="E15" s="3" t="inlineStr">
        <is>
          <t xml:space="preserve"> </t>
        </is>
      </c>
    </row>
    <row r="16">
      <c r="A16" s="3" t="inlineStr">
        <is>
          <t>Over-Allotment Option [Member]</t>
        </is>
      </c>
      <c r="B16" s="3" t="inlineStr">
        <is>
          <t xml:space="preserve"> </t>
        </is>
      </c>
      <c r="C16" s="3" t="inlineStr">
        <is>
          <t xml:space="preserve"> </t>
        </is>
      </c>
      <c r="D16" s="3" t="inlineStr">
        <is>
          <t xml:space="preserve"> </t>
        </is>
      </c>
      <c r="E16" s="3" t="inlineStr">
        <is>
          <t xml:space="preserve"> </t>
        </is>
      </c>
    </row>
    <row r="17">
      <c r="A17" s="6" t="inlineStr">
        <is>
          <t>Subsidiary, Sale of Stock [Line Items]</t>
        </is>
      </c>
      <c r="B17" s="3" t="inlineStr">
        <is>
          <t xml:space="preserve"> </t>
        </is>
      </c>
      <c r="C17" s="3" t="inlineStr">
        <is>
          <t xml:space="preserve"> </t>
        </is>
      </c>
      <c r="D17" s="3" t="inlineStr">
        <is>
          <t xml:space="preserve"> </t>
        </is>
      </c>
      <c r="E17" s="3" t="inlineStr">
        <is>
          <t xml:space="preserve"> </t>
        </is>
      </c>
    </row>
    <row r="18">
      <c r="A18" s="3" t="inlineStr">
        <is>
          <t>Sale of stock number of shares issued in transaction</t>
        </is>
      </c>
      <c r="B18" s="4" t="n">
        <v>11500000</v>
      </c>
      <c r="C18" s="3" t="inlineStr">
        <is>
          <t xml:space="preserve"> </t>
        </is>
      </c>
      <c r="D18" s="3" t="inlineStr">
        <is>
          <t xml:space="preserve"> </t>
        </is>
      </c>
      <c r="E18" s="3" t="inlineStr">
        <is>
          <t xml:space="preserve"> </t>
        </is>
      </c>
    </row>
    <row r="19">
      <c r="A19" s="3" t="inlineStr">
        <is>
          <t>Sale of stock price per share</t>
        </is>
      </c>
      <c r="B19" s="3" t="inlineStr">
        <is>
          <t xml:space="preserve"> </t>
        </is>
      </c>
      <c r="C19" s="3" t="inlineStr">
        <is>
          <t xml:space="preserve"> </t>
        </is>
      </c>
      <c r="D19" s="8" t="n">
        <v>0.2</v>
      </c>
      <c r="E19" s="3" t="inlineStr">
        <is>
          <t xml:space="preserve"> </t>
        </is>
      </c>
    </row>
    <row r="20">
      <c r="A20" s="3" t="inlineStr">
        <is>
          <t>Sale of stock consideration received on transaction</t>
        </is>
      </c>
      <c r="B20" s="7" t="n">
        <v>115000000</v>
      </c>
      <c r="C20" s="3" t="inlineStr">
        <is>
          <t xml:space="preserve"> </t>
        </is>
      </c>
      <c r="D20" s="7" t="n">
        <v>2300000</v>
      </c>
      <c r="E20"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Narrative) - USD ($)</t>
        </is>
      </c>
      <c r="D1" s="2" t="inlineStr">
        <is>
          <t>6 Months Ended</t>
        </is>
      </c>
    </row>
    <row r="2">
      <c r="B2" s="2" t="inlineStr">
        <is>
          <t>Sep. 17, 2021</t>
        </is>
      </c>
      <c r="C2" s="2" t="inlineStr">
        <is>
          <t>Mar. 16, 2021</t>
        </is>
      </c>
      <c r="D2" s="2" t="inlineStr">
        <is>
          <t>Jun. 30, 2024</t>
        </is>
      </c>
      <c r="E2" s="2" t="inlineStr">
        <is>
          <t>Jun. 12, 2024</t>
        </is>
      </c>
      <c r="F2" s="2" t="inlineStr">
        <is>
          <t>Jun. 03, 2024</t>
        </is>
      </c>
      <c r="G2" s="2" t="inlineStr">
        <is>
          <t>Dec. 31, 2023</t>
        </is>
      </c>
      <c r="H2" s="2" t="inlineStr">
        <is>
          <t>Dec. 13, 2023</t>
        </is>
      </c>
      <c r="I2" s="2" t="inlineStr">
        <is>
          <t>Oct. 31, 2023</t>
        </is>
      </c>
      <c r="J2" s="2" t="inlineStr">
        <is>
          <t>Jun. 13, 2023</t>
        </is>
      </c>
      <c r="K2" s="2" t="inlineStr">
        <is>
          <t>Dec. 05, 2022</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Stock issued during period, shares</t>
        </is>
      </c>
      <c r="B4" s="4" t="n">
        <v>1000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Warrants purchase price</t>
        </is>
      </c>
      <c r="B5" s="8" t="n">
        <v>11.5</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Sale of stock price per share</t>
        </is>
      </c>
      <c r="B6" s="4" t="n">
        <v>1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First extension note</t>
        </is>
      </c>
      <c r="B7" s="3" t="inlineStr">
        <is>
          <t xml:space="preserve"> </t>
        </is>
      </c>
      <c r="C7" s="3" t="inlineStr">
        <is>
          <t xml:space="preserve"> </t>
        </is>
      </c>
      <c r="D7" s="7" t="n">
        <v>1500000</v>
      </c>
      <c r="E7" s="3" t="inlineStr">
        <is>
          <t xml:space="preserve"> </t>
        </is>
      </c>
      <c r="F7" s="3" t="inlineStr">
        <is>
          <t xml:space="preserve"> </t>
        </is>
      </c>
      <c r="G7" s="7" t="n">
        <v>1195000</v>
      </c>
      <c r="H7" s="3" t="inlineStr">
        <is>
          <t xml:space="preserve"> </t>
        </is>
      </c>
      <c r="I7" s="3" t="inlineStr">
        <is>
          <t xml:space="preserve"> </t>
        </is>
      </c>
      <c r="J7" s="3" t="inlineStr">
        <is>
          <t xml:space="preserve"> </t>
        </is>
      </c>
      <c r="K7" s="3" t="inlineStr">
        <is>
          <t xml:space="preserve"> </t>
        </is>
      </c>
    </row>
    <row r="8">
      <c r="A8" s="3" t="inlineStr">
        <is>
          <t>Professional fees</t>
        </is>
      </c>
      <c r="B8" s="3" t="inlineStr">
        <is>
          <t xml:space="preserve"> </t>
        </is>
      </c>
      <c r="C8" s="3" t="inlineStr">
        <is>
          <t xml:space="preserve"> </t>
        </is>
      </c>
      <c r="D8" s="4" t="n">
        <v>10000</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Sponsor [Member] | Administrative Support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Related party payables</t>
        </is>
      </c>
      <c r="B11" s="3" t="inlineStr">
        <is>
          <t xml:space="preserve"> </t>
        </is>
      </c>
      <c r="C11" s="3" t="inlineStr">
        <is>
          <t xml:space="preserve"> </t>
        </is>
      </c>
      <c r="D11" s="4" t="n">
        <v>285000</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Related Party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Related party payables</t>
        </is>
      </c>
      <c r="B14" s="3" t="inlineStr">
        <is>
          <t xml:space="preserve"> </t>
        </is>
      </c>
      <c r="C14" s="3" t="inlineStr">
        <is>
          <t xml:space="preserve"> </t>
        </is>
      </c>
      <c r="D14" s="4" t="n">
        <v>285000</v>
      </c>
      <c r="E14" s="3" t="inlineStr">
        <is>
          <t xml:space="preserve"> </t>
        </is>
      </c>
      <c r="F14" s="3" t="inlineStr">
        <is>
          <t xml:space="preserve"> </t>
        </is>
      </c>
      <c r="G14" s="4" t="n">
        <v>225000</v>
      </c>
      <c r="H14" s="3" t="inlineStr">
        <is>
          <t xml:space="preserve"> </t>
        </is>
      </c>
      <c r="I14" s="3" t="inlineStr">
        <is>
          <t xml:space="preserve"> </t>
        </is>
      </c>
      <c r="J14" s="3" t="inlineStr">
        <is>
          <t xml:space="preserve"> </t>
        </is>
      </c>
      <c r="K14" s="3" t="inlineStr">
        <is>
          <t xml:space="preserve"> </t>
        </is>
      </c>
    </row>
    <row r="15">
      <c r="A15" s="3" t="inlineStr">
        <is>
          <t>Promissory Not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6"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Aggregate principal amount</t>
        </is>
      </c>
      <c r="B17" s="3" t="inlineStr">
        <is>
          <t xml:space="preserve"> </t>
        </is>
      </c>
      <c r="C17" s="7" t="n">
        <v>300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Promissory Note [Member] | Related Party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6"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Other receivables</t>
        </is>
      </c>
      <c r="B20" s="3" t="inlineStr">
        <is>
          <t xml:space="preserve"> </t>
        </is>
      </c>
      <c r="C20" s="3" t="inlineStr">
        <is>
          <t xml:space="preserve"> </t>
        </is>
      </c>
      <c r="D20" s="4" t="n">
        <v>300000</v>
      </c>
      <c r="E20" s="3" t="inlineStr">
        <is>
          <t xml:space="preserve"> </t>
        </is>
      </c>
      <c r="F20" s="3" t="inlineStr">
        <is>
          <t xml:space="preserve"> </t>
        </is>
      </c>
      <c r="G20" s="4" t="n">
        <v>300000</v>
      </c>
      <c r="H20" s="3" t="inlineStr">
        <is>
          <t xml:space="preserve"> </t>
        </is>
      </c>
      <c r="I20" s="3" t="inlineStr">
        <is>
          <t xml:space="preserve"> </t>
        </is>
      </c>
      <c r="J20" s="3" t="inlineStr">
        <is>
          <t xml:space="preserve"> </t>
        </is>
      </c>
      <c r="K20" s="3" t="inlineStr">
        <is>
          <t xml:space="preserve"> </t>
        </is>
      </c>
    </row>
    <row r="21">
      <c r="A21" s="3" t="inlineStr">
        <is>
          <t>October 2023 Promissory Not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Aggregate principal amou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7" t="n">
        <v>1000000</v>
      </c>
      <c r="J23" s="3" t="inlineStr">
        <is>
          <t xml:space="preserve"> </t>
        </is>
      </c>
      <c r="K23" s="3" t="inlineStr">
        <is>
          <t xml:space="preserve"> </t>
        </is>
      </c>
    </row>
    <row r="24">
      <c r="A24" s="3" t="inlineStr">
        <is>
          <t>October 2023 Promissory Note [Member] | Related Party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Promissory note related party</t>
        </is>
      </c>
      <c r="B26" s="3" t="inlineStr">
        <is>
          <t xml:space="preserve"> </t>
        </is>
      </c>
      <c r="C26" s="3" t="inlineStr">
        <is>
          <t xml:space="preserve"> </t>
        </is>
      </c>
      <c r="D26" s="4" t="n">
        <v>478700</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First Extension Note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Aggregate principal amou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7" t="n">
        <v>750000</v>
      </c>
    </row>
    <row r="30">
      <c r="A30" s="3" t="inlineStr">
        <is>
          <t>First extension note</t>
        </is>
      </c>
      <c r="B30" s="3" t="inlineStr">
        <is>
          <t xml:space="preserve"> </t>
        </is>
      </c>
      <c r="C30" s="3" t="inlineStr">
        <is>
          <t xml:space="preserve"> </t>
        </is>
      </c>
      <c r="D30" s="4" t="n">
        <v>750000</v>
      </c>
      <c r="E30" s="3" t="inlineStr">
        <is>
          <t xml:space="preserve"> </t>
        </is>
      </c>
      <c r="F30" s="3" t="inlineStr">
        <is>
          <t xml:space="preserve"> </t>
        </is>
      </c>
      <c r="G30" s="4" t="n">
        <v>750000</v>
      </c>
      <c r="H30" s="3" t="inlineStr">
        <is>
          <t xml:space="preserve"> </t>
        </is>
      </c>
      <c r="I30" s="3" t="inlineStr">
        <is>
          <t xml:space="preserve"> </t>
        </is>
      </c>
      <c r="J30" s="3" t="inlineStr">
        <is>
          <t xml:space="preserve"> </t>
        </is>
      </c>
      <c r="K30" s="3" t="inlineStr">
        <is>
          <t xml:space="preserve"> </t>
        </is>
      </c>
    </row>
    <row r="31">
      <c r="A31" s="3" t="inlineStr">
        <is>
          <t>First Extension Note [Member] | Private Warra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6"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Conversion pric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8" t="n">
        <v>0.5</v>
      </c>
    </row>
    <row r="34">
      <c r="A34" s="3" t="inlineStr">
        <is>
          <t>Second Extension Not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6"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Aggregate principal amou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7" t="n">
        <v>390000</v>
      </c>
      <c r="K36" s="3" t="inlineStr">
        <is>
          <t xml:space="preserve"> </t>
        </is>
      </c>
    </row>
    <row r="37">
      <c r="A37" s="3" t="inlineStr">
        <is>
          <t>Conversion pric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8" t="n">
        <v>0.5</v>
      </c>
      <c r="K37" s="3" t="inlineStr">
        <is>
          <t xml:space="preserve"> </t>
        </is>
      </c>
    </row>
    <row r="38">
      <c r="A38" s="3" t="inlineStr">
        <is>
          <t>First extension note</t>
        </is>
      </c>
      <c r="B38" s="3" t="inlineStr">
        <is>
          <t xml:space="preserve"> </t>
        </is>
      </c>
      <c r="C38" s="3" t="inlineStr">
        <is>
          <t xml:space="preserve"> </t>
        </is>
      </c>
      <c r="D38" s="4" t="n">
        <v>390000</v>
      </c>
      <c r="E38" s="3" t="inlineStr">
        <is>
          <t xml:space="preserve"> </t>
        </is>
      </c>
      <c r="F38" s="3" t="inlineStr">
        <is>
          <t xml:space="preserve"> </t>
        </is>
      </c>
      <c r="G38" s="4" t="n">
        <v>390000</v>
      </c>
      <c r="H38" s="3" t="inlineStr">
        <is>
          <t xml:space="preserve"> </t>
        </is>
      </c>
      <c r="I38" s="3" t="inlineStr">
        <is>
          <t xml:space="preserve"> </t>
        </is>
      </c>
      <c r="J38" s="3" t="inlineStr">
        <is>
          <t xml:space="preserve"> </t>
        </is>
      </c>
      <c r="K38" s="3" t="inlineStr">
        <is>
          <t xml:space="preserve"> </t>
        </is>
      </c>
    </row>
    <row r="39">
      <c r="A39" s="3" t="inlineStr">
        <is>
          <t>Third Extension Note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6"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Aggregate principal amoun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7" t="n">
        <v>330000</v>
      </c>
      <c r="I41" s="3" t="inlineStr">
        <is>
          <t xml:space="preserve"> </t>
        </is>
      </c>
      <c r="J41" s="3" t="inlineStr">
        <is>
          <t xml:space="preserve"> </t>
        </is>
      </c>
      <c r="K41" s="3" t="inlineStr">
        <is>
          <t xml:space="preserve"> </t>
        </is>
      </c>
    </row>
    <row r="42">
      <c r="A42" s="3" t="inlineStr">
        <is>
          <t>First extension note</t>
        </is>
      </c>
      <c r="B42" s="3" t="inlineStr">
        <is>
          <t xml:space="preserve"> </t>
        </is>
      </c>
      <c r="C42" s="3" t="inlineStr">
        <is>
          <t xml:space="preserve"> </t>
        </is>
      </c>
      <c r="D42" s="4" t="n">
        <v>330000</v>
      </c>
      <c r="E42" s="3" t="inlineStr">
        <is>
          <t xml:space="preserve"> </t>
        </is>
      </c>
      <c r="F42" s="3" t="inlineStr">
        <is>
          <t xml:space="preserve"> </t>
        </is>
      </c>
      <c r="G42" s="4" t="n">
        <v>55000</v>
      </c>
      <c r="H42" s="3" t="inlineStr">
        <is>
          <t xml:space="preserve"> </t>
        </is>
      </c>
      <c r="I42" s="3" t="inlineStr">
        <is>
          <t xml:space="preserve"> </t>
        </is>
      </c>
      <c r="J42" s="3" t="inlineStr">
        <is>
          <t xml:space="preserve"> </t>
        </is>
      </c>
      <c r="K42" s="3" t="inlineStr">
        <is>
          <t xml:space="preserve"> </t>
        </is>
      </c>
    </row>
    <row r="43">
      <c r="A43" s="3" t="inlineStr">
        <is>
          <t>Forth Extension Note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6"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Aggregate principal amount</t>
        </is>
      </c>
      <c r="B45" s="3" t="inlineStr">
        <is>
          <t xml:space="preserve"> </t>
        </is>
      </c>
      <c r="C45" s="3" t="inlineStr">
        <is>
          <t xml:space="preserve"> </t>
        </is>
      </c>
      <c r="D45" s="3" t="inlineStr">
        <is>
          <t xml:space="preserve"> </t>
        </is>
      </c>
      <c r="E45" s="7" t="n">
        <v>180000</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First extension note</t>
        </is>
      </c>
      <c r="B46" s="3" t="inlineStr">
        <is>
          <t xml:space="preserve"> </t>
        </is>
      </c>
      <c r="C46" s="3" t="inlineStr">
        <is>
          <t xml:space="preserve"> </t>
        </is>
      </c>
      <c r="D46" s="7" t="n">
        <v>30000</v>
      </c>
      <c r="E46" s="3" t="inlineStr">
        <is>
          <t xml:space="preserve"> </t>
        </is>
      </c>
      <c r="F46" s="3" t="inlineStr">
        <is>
          <t xml:space="preserve"> </t>
        </is>
      </c>
      <c r="G46" s="7" t="n">
        <v>0</v>
      </c>
      <c r="H46" s="3" t="inlineStr">
        <is>
          <t xml:space="preserve"> </t>
        </is>
      </c>
      <c r="I46" s="3" t="inlineStr">
        <is>
          <t xml:space="preserve"> </t>
        </is>
      </c>
      <c r="J46" s="3" t="inlineStr">
        <is>
          <t xml:space="preserve"> </t>
        </is>
      </c>
      <c r="K46" s="3" t="inlineStr">
        <is>
          <t xml:space="preserve"> </t>
        </is>
      </c>
    </row>
    <row r="47">
      <c r="A47" s="3" t="inlineStr">
        <is>
          <t>Extension Note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6" t="inlineStr">
        <is>
          <t>Related Party Transac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Aggregate principal amount</t>
        </is>
      </c>
      <c r="B49" s="3" t="inlineStr">
        <is>
          <t xml:space="preserve"> </t>
        </is>
      </c>
      <c r="C49" s="3" t="inlineStr">
        <is>
          <t xml:space="preserve"> </t>
        </is>
      </c>
      <c r="D49" s="3" t="inlineStr">
        <is>
          <t xml:space="preserve"> </t>
        </is>
      </c>
      <c r="E49" s="3" t="inlineStr">
        <is>
          <t xml:space="preserve"> </t>
        </is>
      </c>
      <c r="F49" s="7" t="n">
        <v>1530000</v>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Private Placement Warrant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6"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Warrants purchase of common stock, shares</t>
        </is>
      </c>
      <c r="B52" s="3" t="inlineStr">
        <is>
          <t xml:space="preserve"> </t>
        </is>
      </c>
      <c r="C52" s="4" t="n">
        <v>10900000</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Warrants purchase price</t>
        </is>
      </c>
      <c r="B53" s="9" t="n">
        <v>11.5</v>
      </c>
      <c r="C53" s="8" t="n">
        <v>0.5</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Issuance of warrants, value</t>
        </is>
      </c>
      <c r="B54" s="3" t="inlineStr">
        <is>
          <t xml:space="preserve"> </t>
        </is>
      </c>
      <c r="C54" s="7" t="n">
        <v>5450000</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Amount deposit in trust account</t>
        </is>
      </c>
      <c r="B55" s="3" t="inlineStr">
        <is>
          <t xml:space="preserve"> </t>
        </is>
      </c>
      <c r="C55" s="7" t="n">
        <v>3450000</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Sale of stock price per share</t>
        </is>
      </c>
      <c r="B56" s="8" t="n">
        <v>0.5</v>
      </c>
      <c r="C56" s="8" t="n">
        <v>10.1</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Private Placement Warrants [Member] | March 2021 Promissory Note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6" t="inlineStr">
        <is>
          <t>Related Party Transactio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Common stock, conversion price</t>
        </is>
      </c>
      <c r="B59" s="3" t="inlineStr">
        <is>
          <t xml:space="preserve"> </t>
        </is>
      </c>
      <c r="C59" s="9" t="n">
        <v>0.5</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Private Placement Warrants [Member] | March 2021 Promissory Note [Member] | Common Stock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6" t="inlineStr">
        <is>
          <t>Related Party Transac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Warrants purchase price</t>
        </is>
      </c>
      <c r="B62" s="3" t="inlineStr">
        <is>
          <t xml:space="preserve"> </t>
        </is>
      </c>
      <c r="C62" s="8" t="n">
        <v>11.5</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Sponsor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6" t="inlineStr">
        <is>
          <t>Related Party Transaction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Stock issued during period, shares</t>
        </is>
      </c>
      <c r="B65" s="3" t="inlineStr">
        <is>
          <t xml:space="preserve"> </t>
        </is>
      </c>
      <c r="C65" s="4" t="n">
        <v>2875000</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Stock issued during period, value</t>
        </is>
      </c>
      <c r="B66" s="3" t="inlineStr">
        <is>
          <t xml:space="preserve"> </t>
        </is>
      </c>
      <c r="C66" s="7" t="n">
        <v>25000</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Director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6" t="inlineStr">
        <is>
          <t>Related Party Transaction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3" t="inlineStr">
        <is>
          <t>Stock issued during period, shares issued for services</t>
        </is>
      </c>
      <c r="B69" s="3" t="inlineStr">
        <is>
          <t xml:space="preserve"> </t>
        </is>
      </c>
      <c r="C69" s="4" t="n">
        <v>277576</v>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3" t="inlineStr">
        <is>
          <t>Certain Members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6" t="inlineStr">
        <is>
          <t>Related Party Transaction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3" t="inlineStr">
        <is>
          <t>Stock issued during period, shares issued for services</t>
        </is>
      </c>
      <c r="B72" s="3" t="inlineStr">
        <is>
          <t xml:space="preserve"> </t>
        </is>
      </c>
      <c r="C72" s="4" t="n">
        <v>60000</v>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3" t="inlineStr">
        <is>
          <t>Directors and Certain Members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6" t="inlineStr">
        <is>
          <t>Related Party Transaction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row>
    <row r="75">
      <c r="A75" s="3" t="inlineStr">
        <is>
          <t>Capital contribution for transfer of founder shares to directors and advisors, shares</t>
        </is>
      </c>
      <c r="B75" s="3" t="inlineStr">
        <is>
          <t xml:space="preserve"> </t>
        </is>
      </c>
      <c r="C75" s="4" t="n">
        <v>337576</v>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row>
    <row r="76">
      <c r="A76" s="3" t="inlineStr">
        <is>
          <t>Fair value of shares issued</t>
        </is>
      </c>
      <c r="B76" s="3" t="inlineStr">
        <is>
          <t xml:space="preserve"> </t>
        </is>
      </c>
      <c r="C76" s="7" t="n">
        <v>34</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COMMITMENTS AND CONTINGENCIES (Details Narrative) - USD ($)</t>
        </is>
      </c>
      <c r="F1" s="2" t="inlineStr">
        <is>
          <t>6 Months Ended</t>
        </is>
      </c>
    </row>
    <row r="2">
      <c r="B2" s="2" t="inlineStr">
        <is>
          <t>Jul. 23, 2022</t>
        </is>
      </c>
      <c r="C2" s="2" t="inlineStr">
        <is>
          <t>Jul. 12, 2022</t>
        </is>
      </c>
      <c r="D2" s="2" t="inlineStr">
        <is>
          <t>Sep. 27, 2021</t>
        </is>
      </c>
      <c r="E2" s="2" t="inlineStr">
        <is>
          <t>Sep. 23, 2021</t>
        </is>
      </c>
      <c r="F2" s="2" t="inlineStr">
        <is>
          <t>Jun. 30, 2024</t>
        </is>
      </c>
      <c r="G2" s="2" t="inlineStr">
        <is>
          <t>Dec. 31, 2023</t>
        </is>
      </c>
      <c r="H2" s="2" t="inlineStr">
        <is>
          <t>Sep. 17, 2021</t>
        </is>
      </c>
    </row>
    <row r="3">
      <c r="A3" s="6"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Underwriting disc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7" t="n">
        <v>10</v>
      </c>
    </row>
    <row r="5">
      <c r="A5" s="3" t="inlineStr">
        <is>
          <t>Cash and noncash consideration rate</t>
        </is>
      </c>
      <c r="B5" s="3" t="inlineStr">
        <is>
          <t xml:space="preserve"> </t>
        </is>
      </c>
      <c r="C5" s="10" t="n">
        <v>0.01</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Percentage of aggregate sales price of securities sold</t>
        </is>
      </c>
      <c r="B6" s="10" t="n">
        <v>0.05</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Deferred underwriting commissions</t>
        </is>
      </c>
      <c r="B7" s="3" t="inlineStr">
        <is>
          <t xml:space="preserve"> </t>
        </is>
      </c>
      <c r="C7" s="3" t="inlineStr">
        <is>
          <t xml:space="preserve"> </t>
        </is>
      </c>
      <c r="D7" s="3" t="inlineStr">
        <is>
          <t xml:space="preserve"> </t>
        </is>
      </c>
      <c r="E7" s="3" t="inlineStr">
        <is>
          <t xml:space="preserve"> </t>
        </is>
      </c>
      <c r="F7" s="7" t="n">
        <v>4025000</v>
      </c>
      <c r="G7" s="7" t="n">
        <v>4025000</v>
      </c>
      <c r="H7" s="3" t="inlineStr">
        <is>
          <t xml:space="preserve"> </t>
        </is>
      </c>
    </row>
    <row r="8">
      <c r="A8" s="3" t="inlineStr">
        <is>
          <t>Aggregrate 3%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Loss Contingencie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Aggregrate value</t>
        </is>
      </c>
      <c r="B10" s="7" t="n">
        <v>100000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Aggregrate 2% [Member] | Minimum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Loss Contingenci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Aggregrate value</t>
        </is>
      </c>
      <c r="B13" s="4" t="n">
        <v>10000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Aggregrate 2% [Member] | Maximum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Loss Contingenc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Aggregrate value</t>
        </is>
      </c>
      <c r="B16" s="4" t="n">
        <v>20000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Aggregrate 1 %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Loss Contingenci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Aggregrate value</t>
        </is>
      </c>
      <c r="B19" s="4" t="n">
        <v>20000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Charda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Loss Contingencie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Management fee</t>
        </is>
      </c>
      <c r="B22" s="7" t="n">
        <v>800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Percentage of aggregate value of initial public combination</t>
        </is>
      </c>
      <c r="B23" s="10" t="n">
        <v>0.01</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Chardan [Member] | Maximu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Loss Contingenci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Aggregrate reimbursable out of pocket expenses</t>
        </is>
      </c>
      <c r="B26" s="3" t="inlineStr">
        <is>
          <t xml:space="preserve"> </t>
        </is>
      </c>
      <c r="C26" s="3" t="inlineStr">
        <is>
          <t xml:space="preserve"> </t>
        </is>
      </c>
      <c r="D26" s="3" t="inlineStr">
        <is>
          <t xml:space="preserve"> </t>
        </is>
      </c>
      <c r="E26" s="3" t="inlineStr">
        <is>
          <t xml:space="preserve"> </t>
        </is>
      </c>
      <c r="F26" s="7" t="n">
        <v>150000</v>
      </c>
      <c r="G26" s="3" t="inlineStr">
        <is>
          <t xml:space="preserve"> </t>
        </is>
      </c>
      <c r="H26" s="3" t="inlineStr">
        <is>
          <t xml:space="preserve"> </t>
        </is>
      </c>
    </row>
    <row r="27">
      <c r="A27" s="3" t="inlineStr">
        <is>
          <t>Over-Allotment Optio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Loss Contingenci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Sale private placement warrants</t>
        </is>
      </c>
      <c r="B29" s="3" t="inlineStr">
        <is>
          <t xml:space="preserve"> </t>
        </is>
      </c>
      <c r="C29" s="3" t="inlineStr">
        <is>
          <t xml:space="preserve"> </t>
        </is>
      </c>
      <c r="D29" s="3" t="inlineStr">
        <is>
          <t xml:space="preserve"> </t>
        </is>
      </c>
      <c r="E29" s="4" t="n">
        <v>11500000</v>
      </c>
      <c r="F29" s="3" t="inlineStr">
        <is>
          <t xml:space="preserve"> </t>
        </is>
      </c>
      <c r="G29" s="3" t="inlineStr">
        <is>
          <t xml:space="preserve"> </t>
        </is>
      </c>
      <c r="H29" s="3" t="inlineStr">
        <is>
          <t xml:space="preserve"> </t>
        </is>
      </c>
    </row>
    <row r="30">
      <c r="A30" s="3" t="inlineStr">
        <is>
          <t>Underwriting discount</t>
        </is>
      </c>
      <c r="B30" s="3" t="inlineStr">
        <is>
          <t xml:space="preserve"> </t>
        </is>
      </c>
      <c r="C30" s="3" t="inlineStr">
        <is>
          <t xml:space="preserve"> </t>
        </is>
      </c>
      <c r="D30" s="3" t="inlineStr">
        <is>
          <t xml:space="preserve"> </t>
        </is>
      </c>
      <c r="E30" s="3" t="inlineStr">
        <is>
          <t xml:space="preserve"> </t>
        </is>
      </c>
      <c r="F30" s="8" t="n">
        <v>0.2</v>
      </c>
      <c r="G30" s="3" t="inlineStr">
        <is>
          <t xml:space="preserve"> </t>
        </is>
      </c>
      <c r="H30" s="3" t="inlineStr">
        <is>
          <t xml:space="preserve"> </t>
        </is>
      </c>
    </row>
    <row r="31">
      <c r="A31" s="3" t="inlineStr">
        <is>
          <t>Sale of Stock, Consideration Received on Transaction</t>
        </is>
      </c>
      <c r="B31" s="3" t="inlineStr">
        <is>
          <t xml:space="preserve"> </t>
        </is>
      </c>
      <c r="C31" s="3" t="inlineStr">
        <is>
          <t xml:space="preserve"> </t>
        </is>
      </c>
      <c r="D31" s="3" t="inlineStr">
        <is>
          <t xml:space="preserve"> </t>
        </is>
      </c>
      <c r="E31" s="7" t="n">
        <v>115000000</v>
      </c>
      <c r="F31" s="7" t="n">
        <v>2300000</v>
      </c>
      <c r="G31" s="3" t="inlineStr">
        <is>
          <t xml:space="preserve"> </t>
        </is>
      </c>
      <c r="H31" s="3" t="inlineStr">
        <is>
          <t xml:space="preserve"> </t>
        </is>
      </c>
    </row>
    <row r="32">
      <c r="A32" s="3" t="inlineStr">
        <is>
          <t>Offering expenses</t>
        </is>
      </c>
      <c r="B32" s="3" t="inlineStr">
        <is>
          <t xml:space="preserve"> </t>
        </is>
      </c>
      <c r="C32" s="3" t="inlineStr">
        <is>
          <t xml:space="preserve"> </t>
        </is>
      </c>
      <c r="D32" s="3" t="inlineStr">
        <is>
          <t xml:space="preserve"> </t>
        </is>
      </c>
      <c r="E32" s="3" t="inlineStr">
        <is>
          <t xml:space="preserve"> </t>
        </is>
      </c>
      <c r="F32" s="7" t="n">
        <v>100000</v>
      </c>
      <c r="G32" s="3" t="inlineStr">
        <is>
          <t xml:space="preserve"> </t>
        </is>
      </c>
      <c r="H32" s="3" t="inlineStr">
        <is>
          <t xml:space="preserve"> </t>
        </is>
      </c>
    </row>
    <row r="33">
      <c r="A33" s="3" t="inlineStr">
        <is>
          <t>Public or Private Securitie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6" t="inlineStr">
        <is>
          <t>Loss Contingencie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Percentage of aggregate sales price of securities sold</t>
        </is>
      </c>
      <c r="B35" s="10" t="n">
        <v>0.01</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Underwriter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6" t="inlineStr">
        <is>
          <t>Loss Contingencie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Shares for future issuance</t>
        </is>
      </c>
      <c r="B38" s="3" t="inlineStr">
        <is>
          <t xml:space="preserve"> </t>
        </is>
      </c>
      <c r="C38" s="3" t="inlineStr">
        <is>
          <t xml:space="preserve"> </t>
        </is>
      </c>
      <c r="D38" s="3" t="inlineStr">
        <is>
          <t xml:space="preserve"> </t>
        </is>
      </c>
      <c r="E38" s="3" t="inlineStr">
        <is>
          <t xml:space="preserve"> </t>
        </is>
      </c>
      <c r="F38" s="4" t="n">
        <v>1500000</v>
      </c>
      <c r="G38" s="3" t="inlineStr">
        <is>
          <t xml:space="preserve"> </t>
        </is>
      </c>
      <c r="H38" s="3" t="inlineStr">
        <is>
          <t xml:space="preserve"> </t>
        </is>
      </c>
    </row>
    <row r="39">
      <c r="A39" s="3" t="inlineStr">
        <is>
          <t>Underwriters [Member] | Over-Allotment Option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6" t="inlineStr">
        <is>
          <t>Loss Contingencie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Sale private placement warrants</t>
        </is>
      </c>
      <c r="B41" s="3" t="inlineStr">
        <is>
          <t xml:space="preserve"> </t>
        </is>
      </c>
      <c r="C41" s="3" t="inlineStr">
        <is>
          <t xml:space="preserve"> </t>
        </is>
      </c>
      <c r="D41" s="3" t="inlineStr">
        <is>
          <t xml:space="preserve"> </t>
        </is>
      </c>
      <c r="E41" s="4" t="n">
        <v>1500000</v>
      </c>
      <c r="F41" s="3" t="inlineStr">
        <is>
          <t xml:space="preserve"> </t>
        </is>
      </c>
      <c r="G41" s="3" t="inlineStr">
        <is>
          <t xml:space="preserve"> </t>
        </is>
      </c>
      <c r="H41" s="3" t="inlineStr">
        <is>
          <t xml:space="preserve"> </t>
        </is>
      </c>
    </row>
    <row r="42">
      <c r="A42" s="3" t="inlineStr">
        <is>
          <t>Proceeds from sale of stock</t>
        </is>
      </c>
      <c r="B42" s="3" t="inlineStr">
        <is>
          <t xml:space="preserve"> </t>
        </is>
      </c>
      <c r="C42" s="3" t="inlineStr">
        <is>
          <t xml:space="preserve"> </t>
        </is>
      </c>
      <c r="D42" s="7" t="n">
        <v>15000000</v>
      </c>
      <c r="E42" s="3" t="inlineStr">
        <is>
          <t xml:space="preserve"> </t>
        </is>
      </c>
      <c r="F42" s="3" t="inlineStr">
        <is>
          <t xml:space="preserve"> </t>
        </is>
      </c>
      <c r="G42" s="3" t="inlineStr">
        <is>
          <t xml:space="preserve"> </t>
        </is>
      </c>
      <c r="H42"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6" customWidth="1" min="5" max="5"/>
  </cols>
  <sheetData>
    <row r="1">
      <c r="A1" s="1" t="inlineStr">
        <is>
          <t>SCHEDULE OF COMMON STOCK REDEMPTION (Details) - USD ($)</t>
        </is>
      </c>
      <c r="B1" s="2" t="inlineStr">
        <is>
          <t>1 Months Ended</t>
        </is>
      </c>
      <c r="D1" s="2" t="inlineStr">
        <is>
          <t>6 Months Ended</t>
        </is>
      </c>
      <c r="E1" s="2" t="inlineStr">
        <is>
          <t>12 Months Ended</t>
        </is>
      </c>
    </row>
    <row r="2">
      <c r="B2" s="2" t="inlineStr">
        <is>
          <t>Jun. 30, 2024</t>
        </is>
      </c>
      <c r="C2" s="2" t="inlineStr">
        <is>
          <t>Jun. 30, 2023</t>
        </is>
      </c>
      <c r="D2" s="2" t="inlineStr">
        <is>
          <t>Jun. 30, 2024</t>
        </is>
      </c>
      <c r="E2" s="2" t="inlineStr">
        <is>
          <t>Dec. 31, 2023</t>
        </is>
      </c>
    </row>
    <row r="3">
      <c r="A3" s="6" t="inlineStr">
        <is>
          <t>Common Stock Subject To Possible Redemption</t>
        </is>
      </c>
      <c r="B3" s="3" t="inlineStr">
        <is>
          <t xml:space="preserve"> </t>
        </is>
      </c>
      <c r="C3" s="3" t="inlineStr">
        <is>
          <t xml:space="preserve"> </t>
        </is>
      </c>
      <c r="D3" s="3" t="inlineStr">
        <is>
          <t xml:space="preserve"> </t>
        </is>
      </c>
      <c r="E3" s="3" t="inlineStr">
        <is>
          <t xml:space="preserve"> </t>
        </is>
      </c>
    </row>
    <row r="4">
      <c r="A4" s="3" t="inlineStr">
        <is>
          <t>Balance at beginning</t>
        </is>
      </c>
      <c r="B4" s="3" t="inlineStr">
        <is>
          <t xml:space="preserve"> </t>
        </is>
      </c>
      <c r="C4" s="3" t="inlineStr">
        <is>
          <t xml:space="preserve"> </t>
        </is>
      </c>
      <c r="D4" s="7" t="n">
        <v>12453412</v>
      </c>
      <c r="E4" s="7" t="n">
        <v>19571562</v>
      </c>
    </row>
    <row r="5">
      <c r="A5" s="3" t="inlineStr">
        <is>
          <t>Deposits to Trust Account</t>
        </is>
      </c>
      <c r="B5" s="3" t="inlineStr">
        <is>
          <t xml:space="preserve"> </t>
        </is>
      </c>
      <c r="C5" s="3" t="inlineStr">
        <is>
          <t xml:space="preserve"> </t>
        </is>
      </c>
      <c r="D5" s="4" t="n">
        <v>305000</v>
      </c>
      <c r="E5" s="4" t="n">
        <v>1070000</v>
      </c>
    </row>
    <row r="6">
      <c r="A6" s="3" t="inlineStr">
        <is>
          <t>Remeasurement of common stock subject to possible redemption</t>
        </is>
      </c>
      <c r="B6" s="3" t="inlineStr">
        <is>
          <t xml:space="preserve"> </t>
        </is>
      </c>
      <c r="C6" s="3" t="inlineStr">
        <is>
          <t xml:space="preserve"> </t>
        </is>
      </c>
      <c r="D6" s="4" t="n">
        <v>278731</v>
      </c>
      <c r="E6" s="4" t="n">
        <v>755103</v>
      </c>
    </row>
    <row r="7">
      <c r="A7" s="3" t="inlineStr">
        <is>
          <t>Taxes withdrawn from Trust Account</t>
        </is>
      </c>
      <c r="B7" s="3" t="inlineStr">
        <is>
          <t xml:space="preserve"> </t>
        </is>
      </c>
      <c r="C7" s="3" t="inlineStr">
        <is>
          <t xml:space="preserve"> </t>
        </is>
      </c>
      <c r="D7" s="4" t="n">
        <v>-40050</v>
      </c>
      <c r="E7" s="4" t="n">
        <v>-898940</v>
      </c>
    </row>
    <row r="8">
      <c r="A8" s="3" t="inlineStr">
        <is>
          <t>Redemption of common stock</t>
        </is>
      </c>
      <c r="B8" s="7" t="n">
        <v>-7367204</v>
      </c>
      <c r="C8" s="7" t="n">
        <v>-6721795</v>
      </c>
      <c r="D8" s="4" t="n">
        <v>-7367204</v>
      </c>
      <c r="E8" s="4" t="n">
        <v>-8044313</v>
      </c>
    </row>
    <row r="9">
      <c r="A9" s="3" t="inlineStr">
        <is>
          <t>Balance at ending</t>
        </is>
      </c>
      <c r="B9" s="7" t="n">
        <v>5629889</v>
      </c>
      <c r="C9" s="3" t="inlineStr">
        <is>
          <t xml:space="preserve"> </t>
        </is>
      </c>
      <c r="D9" s="7" t="n">
        <v>5629889</v>
      </c>
      <c r="E9" s="7" t="n">
        <v>1245341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9" customWidth="1" min="1" max="1"/>
    <col width="80" customWidth="1" min="2" max="2"/>
    <col width="15" customWidth="1" min="3" max="3"/>
    <col width="80" customWidth="1" min="4" max="4"/>
    <col width="14" customWidth="1" min="5" max="5"/>
  </cols>
  <sheetData>
    <row r="1">
      <c r="A1" s="1" t="inlineStr">
        <is>
          <t>STOCKHOLDERS’ DEFICIT (Details Narrative) - USD ($)</t>
        </is>
      </c>
      <c r="C1" s="2" t="inlineStr">
        <is>
          <t>1 Months Ended</t>
        </is>
      </c>
      <c r="D1" s="2" t="inlineStr">
        <is>
          <t>6 Months Ended</t>
        </is>
      </c>
    </row>
    <row r="2">
      <c r="B2" s="2" t="inlineStr">
        <is>
          <t>Sep. 17, 2021</t>
        </is>
      </c>
      <c r="C2" s="2" t="inlineStr">
        <is>
          <t>Mar. 31, 2021</t>
        </is>
      </c>
      <c r="D2" s="2" t="inlineStr">
        <is>
          <t>Jun. 30, 2024</t>
        </is>
      </c>
      <c r="E2" s="2" t="inlineStr">
        <is>
          <t>Dec. 31, 2023</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Common stock, shares authorized</t>
        </is>
      </c>
      <c r="B4" s="3" t="inlineStr">
        <is>
          <t xml:space="preserve"> </t>
        </is>
      </c>
      <c r="C4" s="3" t="inlineStr">
        <is>
          <t xml:space="preserve"> </t>
        </is>
      </c>
      <c r="D4" s="4" t="n">
        <v>100000000</v>
      </c>
      <c r="E4" s="4" t="n">
        <v>100000000</v>
      </c>
    </row>
    <row r="5">
      <c r="A5" s="3" t="inlineStr">
        <is>
          <t>Common stock, par value</t>
        </is>
      </c>
      <c r="B5" s="5" t="n">
        <v>0.0001</v>
      </c>
      <c r="C5" s="3" t="inlineStr">
        <is>
          <t xml:space="preserve"> </t>
        </is>
      </c>
      <c r="D5" s="5" t="n">
        <v>0.0001</v>
      </c>
      <c r="E5" s="5" t="n">
        <v>0.0001</v>
      </c>
    </row>
    <row r="6">
      <c r="A6" s="3" t="inlineStr">
        <is>
          <t>Preferred stock, shares authorized</t>
        </is>
      </c>
      <c r="B6" s="3" t="inlineStr">
        <is>
          <t xml:space="preserve"> </t>
        </is>
      </c>
      <c r="C6" s="3" t="inlineStr">
        <is>
          <t xml:space="preserve"> </t>
        </is>
      </c>
      <c r="D6" s="4" t="n">
        <v>1000000</v>
      </c>
      <c r="E6" s="4" t="n">
        <v>1000000</v>
      </c>
    </row>
    <row r="7">
      <c r="A7" s="3" t="inlineStr">
        <is>
          <t>Preferred stock, par value</t>
        </is>
      </c>
      <c r="B7" s="3" t="inlineStr">
        <is>
          <t xml:space="preserve"> </t>
        </is>
      </c>
      <c r="C7" s="3" t="inlineStr">
        <is>
          <t xml:space="preserve"> </t>
        </is>
      </c>
      <c r="D7" s="5" t="n">
        <v>0.0001</v>
      </c>
      <c r="E7" s="5" t="n">
        <v>0.0001</v>
      </c>
    </row>
    <row r="8">
      <c r="A8" s="3" t="inlineStr">
        <is>
          <t>Number of common shares issued</t>
        </is>
      </c>
      <c r="B8" s="4" t="n">
        <v>10000000</v>
      </c>
      <c r="C8" s="3" t="inlineStr">
        <is>
          <t xml:space="preserve"> </t>
        </is>
      </c>
      <c r="D8" s="3" t="inlineStr">
        <is>
          <t xml:space="preserve"> </t>
        </is>
      </c>
      <c r="E8" s="3" t="inlineStr">
        <is>
          <t xml:space="preserve"> </t>
        </is>
      </c>
    </row>
    <row r="9">
      <c r="A9" s="3" t="inlineStr">
        <is>
          <t>Share issued price per share</t>
        </is>
      </c>
      <c r="B9" s="8" t="n">
        <v>11.5</v>
      </c>
      <c r="C9" s="3" t="inlineStr">
        <is>
          <t xml:space="preserve"> </t>
        </is>
      </c>
      <c r="D9" s="3" t="inlineStr">
        <is>
          <t xml:space="preserve"> </t>
        </is>
      </c>
      <c r="E9" s="3" t="inlineStr">
        <is>
          <t xml:space="preserve"> </t>
        </is>
      </c>
    </row>
    <row r="10">
      <c r="A10" s="3" t="inlineStr">
        <is>
          <t>Preferred stock, shares outstanding</t>
        </is>
      </c>
      <c r="B10" s="3" t="inlineStr">
        <is>
          <t xml:space="preserve"> </t>
        </is>
      </c>
      <c r="C10" s="3" t="inlineStr">
        <is>
          <t xml:space="preserve"> </t>
        </is>
      </c>
      <c r="D10" s="4" t="n">
        <v>0</v>
      </c>
      <c r="E10" s="4" t="n">
        <v>0</v>
      </c>
    </row>
    <row r="11">
      <c r="A11" s="3" t="inlineStr">
        <is>
          <t>Exercise price</t>
        </is>
      </c>
      <c r="B11" s="8" t="n">
        <v>11.5</v>
      </c>
      <c r="C11" s="3" t="inlineStr">
        <is>
          <t xml:space="preserve"> </t>
        </is>
      </c>
      <c r="D11" s="3" t="inlineStr">
        <is>
          <t xml:space="preserve"> </t>
        </is>
      </c>
      <c r="E11" s="3" t="inlineStr">
        <is>
          <t xml:space="preserve"> </t>
        </is>
      </c>
    </row>
    <row r="12">
      <c r="A12" s="3" t="inlineStr">
        <is>
          <t>Maximum [Member]</t>
        </is>
      </c>
      <c r="B12" s="3" t="inlineStr">
        <is>
          <t xml:space="preserve"> </t>
        </is>
      </c>
      <c r="C12" s="3" t="inlineStr">
        <is>
          <t xml:space="preserve"> </t>
        </is>
      </c>
      <c r="D12" s="3" t="inlineStr">
        <is>
          <t xml:space="preserve"> </t>
        </is>
      </c>
      <c r="E12" s="3" t="inlineStr">
        <is>
          <t xml:space="preserve"> </t>
        </is>
      </c>
    </row>
    <row r="13">
      <c r="A13" s="6" t="inlineStr">
        <is>
          <t>Accumulated Other Comprehensive Income (Loss) [Line Items]</t>
        </is>
      </c>
      <c r="B13" s="3" t="inlineStr">
        <is>
          <t xml:space="preserve"> </t>
        </is>
      </c>
      <c r="C13" s="3" t="inlineStr">
        <is>
          <t xml:space="preserve"> </t>
        </is>
      </c>
      <c r="D13" s="3" t="inlineStr">
        <is>
          <t xml:space="preserve"> </t>
        </is>
      </c>
      <c r="E13" s="3" t="inlineStr">
        <is>
          <t xml:space="preserve"> </t>
        </is>
      </c>
    </row>
    <row r="14">
      <c r="A14" s="3" t="inlineStr">
        <is>
          <t>Share price</t>
        </is>
      </c>
      <c r="B14" s="3" t="inlineStr">
        <is>
          <t xml:space="preserve"> </t>
        </is>
      </c>
      <c r="C14" s="3" t="inlineStr">
        <is>
          <t xml:space="preserve"> </t>
        </is>
      </c>
      <c r="D14" s="8" t="n">
        <v>9.5</v>
      </c>
      <c r="E14" s="3" t="inlineStr">
        <is>
          <t xml:space="preserve"> </t>
        </is>
      </c>
    </row>
    <row r="15">
      <c r="A15" s="3" t="inlineStr">
        <is>
          <t>Public Warrants [Member]</t>
        </is>
      </c>
      <c r="B15" s="3" t="inlineStr">
        <is>
          <t xml:space="preserve"> </t>
        </is>
      </c>
      <c r="C15" s="3" t="inlineStr">
        <is>
          <t xml:space="preserve"> </t>
        </is>
      </c>
      <c r="D15" s="3" t="inlineStr">
        <is>
          <t xml:space="preserve"> </t>
        </is>
      </c>
      <c r="E15" s="3" t="inlineStr">
        <is>
          <t xml:space="preserve"> </t>
        </is>
      </c>
    </row>
    <row r="16">
      <c r="A16" s="6" t="inlineStr">
        <is>
          <t>Accumulated Other Comprehensive Income (Loss) [Line Items]</t>
        </is>
      </c>
      <c r="B16" s="3" t="inlineStr">
        <is>
          <t xml:space="preserve"> </t>
        </is>
      </c>
      <c r="C16" s="3" t="inlineStr">
        <is>
          <t xml:space="preserve"> </t>
        </is>
      </c>
      <c r="D16" s="3" t="inlineStr">
        <is>
          <t xml:space="preserve"> </t>
        </is>
      </c>
      <c r="E16" s="3" t="inlineStr">
        <is>
          <t xml:space="preserve"> </t>
        </is>
      </c>
    </row>
    <row r="17">
      <c r="A17" s="3" t="inlineStr">
        <is>
          <t>Share price</t>
        </is>
      </c>
      <c r="B17" s="3" t="inlineStr">
        <is>
          <t xml:space="preserve"> </t>
        </is>
      </c>
      <c r="C17" s="3" t="inlineStr">
        <is>
          <t xml:space="preserve"> </t>
        </is>
      </c>
      <c r="D17" s="9" t="n">
        <v>11.5</v>
      </c>
      <c r="E17" s="3" t="inlineStr">
        <is>
          <t xml:space="preserve"> </t>
        </is>
      </c>
    </row>
    <row r="18">
      <c r="A18" s="3" t="inlineStr">
        <is>
          <t>IPO [Member]</t>
        </is>
      </c>
      <c r="B18" s="3" t="inlineStr">
        <is>
          <t xml:space="preserve"> </t>
        </is>
      </c>
      <c r="C18" s="3" t="inlineStr">
        <is>
          <t xml:space="preserve"> </t>
        </is>
      </c>
      <c r="D18" s="3" t="inlineStr">
        <is>
          <t xml:space="preserve"> </t>
        </is>
      </c>
      <c r="E18" s="3" t="inlineStr">
        <is>
          <t xml:space="preserve"> </t>
        </is>
      </c>
    </row>
    <row r="19">
      <c r="A19" s="6" t="inlineStr">
        <is>
          <t>Accumulated Other Comprehensive Income (Loss) [Line Items]</t>
        </is>
      </c>
      <c r="B19" s="3" t="inlineStr">
        <is>
          <t xml:space="preserve"> </t>
        </is>
      </c>
      <c r="C19" s="3" t="inlineStr">
        <is>
          <t xml:space="preserve"> </t>
        </is>
      </c>
      <c r="D19" s="3" t="inlineStr">
        <is>
          <t xml:space="preserve"> </t>
        </is>
      </c>
      <c r="E19" s="3" t="inlineStr">
        <is>
          <t xml:space="preserve"> </t>
        </is>
      </c>
    </row>
    <row r="20">
      <c r="A20" s="3" t="inlineStr">
        <is>
          <t>Number of common shares issued</t>
        </is>
      </c>
      <c r="B20" s="4" t="n">
        <v>10000000</v>
      </c>
      <c r="C20" s="3" t="inlineStr">
        <is>
          <t xml:space="preserve"> </t>
        </is>
      </c>
      <c r="D20" s="3" t="inlineStr">
        <is>
          <t xml:space="preserve"> </t>
        </is>
      </c>
      <c r="E20" s="3" t="inlineStr">
        <is>
          <t xml:space="preserve"> </t>
        </is>
      </c>
    </row>
    <row r="21">
      <c r="A21" s="3" t="inlineStr">
        <is>
          <t>Description on sale of stock</t>
        </is>
      </c>
      <c r="B21" s="3" t="inlineStr">
        <is>
          <t>Each Unit consists of one share of Common Stock, one Right and one Public Warrant. Each Right entitles the holder
thereof to receive one-fifteenth (1/15) of one share of Common Stock upon the consummation of an Initial Business Combination. Each redeemable
Public Warrant entitles the holder to purchase one half (1/2) of one share of Common Stock at a price of $11.50 per full share, subject
to adjustment (see Note 7).</t>
        </is>
      </c>
      <c r="C21" s="3" t="inlineStr">
        <is>
          <t xml:space="preserve"> </t>
        </is>
      </c>
      <c r="D21" s="3" t="inlineStr">
        <is>
          <t xml:space="preserve"> </t>
        </is>
      </c>
      <c r="E21" s="3" t="inlineStr">
        <is>
          <t xml:space="preserve"> </t>
        </is>
      </c>
    </row>
    <row r="22">
      <c r="A22" s="3" t="inlineStr">
        <is>
          <t>Founder Shares [Member]</t>
        </is>
      </c>
      <c r="B22" s="3" t="inlineStr">
        <is>
          <t xml:space="preserve"> </t>
        </is>
      </c>
      <c r="C22" s="3" t="inlineStr">
        <is>
          <t xml:space="preserve"> </t>
        </is>
      </c>
      <c r="D22" s="3" t="inlineStr">
        <is>
          <t xml:space="preserve"> </t>
        </is>
      </c>
      <c r="E22" s="3" t="inlineStr">
        <is>
          <t xml:space="preserve"> </t>
        </is>
      </c>
    </row>
    <row r="23">
      <c r="A23" s="6" t="inlineStr">
        <is>
          <t>Accumulated Other Comprehensive Income (Loss) [Line Items]</t>
        </is>
      </c>
      <c r="B23" s="3" t="inlineStr">
        <is>
          <t xml:space="preserve"> </t>
        </is>
      </c>
      <c r="C23" s="3" t="inlineStr">
        <is>
          <t xml:space="preserve"> </t>
        </is>
      </c>
      <c r="D23" s="3" t="inlineStr">
        <is>
          <t xml:space="preserve"> </t>
        </is>
      </c>
      <c r="E23" s="3" t="inlineStr">
        <is>
          <t xml:space="preserve"> </t>
        </is>
      </c>
    </row>
    <row r="24">
      <c r="A24" s="3" t="inlineStr">
        <is>
          <t>Number of common shares issued</t>
        </is>
      </c>
      <c r="B24" s="3" t="inlineStr">
        <is>
          <t xml:space="preserve"> </t>
        </is>
      </c>
      <c r="C24" s="4" t="n">
        <v>2875000</v>
      </c>
      <c r="D24" s="3" t="inlineStr">
        <is>
          <t xml:space="preserve"> </t>
        </is>
      </c>
      <c r="E24" s="3" t="inlineStr">
        <is>
          <t xml:space="preserve"> </t>
        </is>
      </c>
    </row>
    <row r="25">
      <c r="A25" s="3" t="inlineStr">
        <is>
          <t>Share issued price per share</t>
        </is>
      </c>
      <c r="B25" s="3" t="inlineStr">
        <is>
          <t xml:space="preserve"> </t>
        </is>
      </c>
      <c r="C25" s="8" t="n">
        <v>0.01</v>
      </c>
      <c r="D25" s="3" t="inlineStr">
        <is>
          <t xml:space="preserve"> </t>
        </is>
      </c>
      <c r="E25" s="3" t="inlineStr">
        <is>
          <t xml:space="preserve"> </t>
        </is>
      </c>
    </row>
    <row r="26">
      <c r="A26" s="3" t="inlineStr">
        <is>
          <t>Stock issued during period, value</t>
        </is>
      </c>
      <c r="B26" s="3" t="inlineStr">
        <is>
          <t xml:space="preserve"> </t>
        </is>
      </c>
      <c r="C26" s="7" t="n">
        <v>25000</v>
      </c>
      <c r="D26" s="3" t="inlineStr">
        <is>
          <t xml:space="preserve"> </t>
        </is>
      </c>
      <c r="E26" s="3" t="inlineStr">
        <is>
          <t xml:space="preserve"> </t>
        </is>
      </c>
    </row>
    <row r="27">
      <c r="A27" s="3" t="inlineStr">
        <is>
          <t>Warrant [Member]</t>
        </is>
      </c>
      <c r="B27" s="3" t="inlineStr">
        <is>
          <t xml:space="preserve"> </t>
        </is>
      </c>
      <c r="C27" s="3" t="inlineStr">
        <is>
          <t xml:space="preserve"> </t>
        </is>
      </c>
      <c r="D27" s="3" t="inlineStr">
        <is>
          <t xml:space="preserve"> </t>
        </is>
      </c>
      <c r="E27" s="3" t="inlineStr">
        <is>
          <t xml:space="preserve"> </t>
        </is>
      </c>
    </row>
    <row r="28">
      <c r="A28" s="6" t="inlineStr">
        <is>
          <t>Accumulated Other Comprehensive Income (Loss) [Line Items]</t>
        </is>
      </c>
      <c r="B28" s="3" t="inlineStr">
        <is>
          <t xml:space="preserve"> </t>
        </is>
      </c>
      <c r="C28" s="3" t="inlineStr">
        <is>
          <t xml:space="preserve"> </t>
        </is>
      </c>
      <c r="D28" s="3" t="inlineStr">
        <is>
          <t xml:space="preserve"> </t>
        </is>
      </c>
      <c r="E28" s="3" t="inlineStr">
        <is>
          <t xml:space="preserve"> </t>
        </is>
      </c>
    </row>
    <row r="29">
      <c r="A29" s="3" t="inlineStr">
        <is>
          <t>Share price</t>
        </is>
      </c>
      <c r="B29" s="3" t="inlineStr">
        <is>
          <t xml:space="preserve"> </t>
        </is>
      </c>
      <c r="C29" s="3" t="inlineStr">
        <is>
          <t xml:space="preserve"> </t>
        </is>
      </c>
      <c r="D29" s="9" t="n">
        <v>16.5</v>
      </c>
      <c r="E29" s="3" t="inlineStr">
        <is>
          <t xml:space="preserve"> </t>
        </is>
      </c>
    </row>
    <row r="30">
      <c r="A30" s="3" t="inlineStr">
        <is>
          <t>Exercise price</t>
        </is>
      </c>
      <c r="B30" s="3" t="inlineStr">
        <is>
          <t xml:space="preserve"> </t>
        </is>
      </c>
      <c r="C30" s="3" t="inlineStr">
        <is>
          <t xml:space="preserve"> </t>
        </is>
      </c>
      <c r="D30" s="8" t="n">
        <v>0.01</v>
      </c>
      <c r="E30" s="3" t="inlineStr">
        <is>
          <t xml:space="preserve"> </t>
        </is>
      </c>
    </row>
    <row r="31">
      <c r="A31" s="3" t="inlineStr">
        <is>
          <t>Description on sale of stock</t>
        </is>
      </c>
      <c r="B31" s="3" t="inlineStr">
        <is>
          <t xml:space="preserve"> </t>
        </is>
      </c>
      <c r="C31" s="3" t="inlineStr">
        <is>
          <t xml:space="preserve"> </t>
        </is>
      </c>
      <c r="D31" s="3" t="inlineStr">
        <is>
          <t>the Company issues additional shares of Common Stock or equity-linked securities for capital raising purposes in connection
with the closing of the Initial Business Combination at an issue price or effective issue price of less than $9.50 per share of Common
Stock (with such issue price or effective issue price to be determined in good faith by the Company’s board of directors), (y)
the aggregate gross proceeds from such issuances represent more than 60% of the total equity proceeds, and interest thereon, available
for funding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50 per share, the Warrant Price shall be adjusted (to the nearest cent) to be
equal to 115% of the Market Value, and the last sales price of the Common Stock that triggers the Company’s right to redeem the
Warrants pursuant to Section 6.1 below shall be adjusted (to the nearest cent) to be equal to 165% of the Market Value.</t>
        </is>
      </c>
      <c r="E31"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Details Narrative) - USD ($)</t>
        </is>
      </c>
      <c r="C1" s="2" t="inlineStr">
        <is>
          <t>3 Months Ended</t>
        </is>
      </c>
    </row>
    <row r="2">
      <c r="B2" s="2" t="inlineStr">
        <is>
          <t>Jul. 17, 2024</t>
        </is>
      </c>
      <c r="C2" s="2" t="inlineStr">
        <is>
          <t>Mar. 31, 2024</t>
        </is>
      </c>
      <c r="D2" s="2" t="inlineStr">
        <is>
          <t>Jun. 12, 2024</t>
        </is>
      </c>
    </row>
    <row r="3">
      <c r="A3" s="6" t="inlineStr">
        <is>
          <t>Subsequent Event [Line Items]</t>
        </is>
      </c>
      <c r="B3" s="3" t="inlineStr">
        <is>
          <t xml:space="preserve"> </t>
        </is>
      </c>
      <c r="C3" s="3" t="inlineStr">
        <is>
          <t xml:space="preserve"> </t>
        </is>
      </c>
      <c r="D3" s="3" t="inlineStr">
        <is>
          <t xml:space="preserve"> </t>
        </is>
      </c>
    </row>
    <row r="4">
      <c r="A4" s="3" t="inlineStr">
        <is>
          <t>Other General Expense</t>
        </is>
      </c>
      <c r="B4" s="3" t="inlineStr">
        <is>
          <t xml:space="preserve"> </t>
        </is>
      </c>
      <c r="C4" s="7" t="n">
        <v>90000</v>
      </c>
      <c r="D4" s="3" t="inlineStr">
        <is>
          <t xml:space="preserve"> </t>
        </is>
      </c>
    </row>
    <row r="5">
      <c r="A5" s="3" t="inlineStr">
        <is>
          <t>Forth Extension Note [Member]</t>
        </is>
      </c>
      <c r="B5" s="3" t="inlineStr">
        <is>
          <t xml:space="preserve"> </t>
        </is>
      </c>
      <c r="C5" s="3" t="inlineStr">
        <is>
          <t xml:space="preserve"> </t>
        </is>
      </c>
      <c r="D5" s="3" t="inlineStr">
        <is>
          <t xml:space="preserve"> </t>
        </is>
      </c>
    </row>
    <row r="6">
      <c r="A6" s="6" t="inlineStr">
        <is>
          <t>Subsequent Event [Line Items]</t>
        </is>
      </c>
      <c r="B6" s="3" t="inlineStr">
        <is>
          <t xml:space="preserve"> </t>
        </is>
      </c>
      <c r="C6" s="3" t="inlineStr">
        <is>
          <t xml:space="preserve"> </t>
        </is>
      </c>
      <c r="D6" s="3" t="inlineStr">
        <is>
          <t xml:space="preserve"> </t>
        </is>
      </c>
    </row>
    <row r="7">
      <c r="A7" s="3" t="inlineStr">
        <is>
          <t>Promissory note drawdowns</t>
        </is>
      </c>
      <c r="B7" s="3" t="inlineStr">
        <is>
          <t xml:space="preserve"> </t>
        </is>
      </c>
      <c r="C7" s="3" t="inlineStr">
        <is>
          <t xml:space="preserve"> </t>
        </is>
      </c>
      <c r="D7" s="7" t="n">
        <v>180000</v>
      </c>
    </row>
    <row r="8">
      <c r="A8" s="3" t="inlineStr">
        <is>
          <t>Forth Extension Note [Member] | Subsequent Event [Member] | Promissory Note [Member]</t>
        </is>
      </c>
      <c r="B8" s="3" t="inlineStr">
        <is>
          <t xml:space="preserve"> </t>
        </is>
      </c>
      <c r="C8" s="3" t="inlineStr">
        <is>
          <t xml:space="preserve"> </t>
        </is>
      </c>
      <c r="D8" s="3" t="inlineStr">
        <is>
          <t xml:space="preserve"> </t>
        </is>
      </c>
    </row>
    <row r="9">
      <c r="A9" s="6" t="inlineStr">
        <is>
          <t>Subsequent Event [Line Items]</t>
        </is>
      </c>
      <c r="B9" s="3" t="inlineStr">
        <is>
          <t xml:space="preserve"> </t>
        </is>
      </c>
      <c r="C9" s="3" t="inlineStr">
        <is>
          <t xml:space="preserve"> </t>
        </is>
      </c>
      <c r="D9" s="3" t="inlineStr">
        <is>
          <t xml:space="preserve"> </t>
        </is>
      </c>
    </row>
    <row r="10">
      <c r="A10" s="3" t="inlineStr">
        <is>
          <t>Promissory note drawdowns</t>
        </is>
      </c>
      <c r="B10" s="7" t="n">
        <v>30000</v>
      </c>
      <c r="C10" s="3" t="inlineStr">
        <is>
          <t xml:space="preserve"> </t>
        </is>
      </c>
      <c r="D10" s="3" t="inlineStr">
        <is>
          <t xml:space="preserve"> </t>
        </is>
      </c>
    </row>
    <row r="11">
      <c r="A11" s="3" t="inlineStr">
        <is>
          <t>Other General Expense</t>
        </is>
      </c>
      <c r="B11" s="7" t="n">
        <v>174000</v>
      </c>
      <c r="C11" s="3" t="inlineStr">
        <is>
          <t xml:space="preserve"> </t>
        </is>
      </c>
      <c r="D11"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4</t>
        </is>
      </c>
      <c r="C1" s="2" t="inlineStr">
        <is>
          <t>Dec. 31, 2023</t>
        </is>
      </c>
    </row>
    <row r="2">
      <c r="A2" s="6" t="inlineStr">
        <is>
          <t>Statement of Financial Position [Abstract]</t>
        </is>
      </c>
      <c r="B2" s="3" t="inlineStr">
        <is>
          <t xml:space="preserve"> </t>
        </is>
      </c>
      <c r="C2" s="3" t="inlineStr">
        <is>
          <t xml:space="preserve"> </t>
        </is>
      </c>
    </row>
    <row r="3">
      <c r="A3" s="3" t="inlineStr">
        <is>
          <t>Temporary equity, shares outstanding</t>
        </is>
      </c>
      <c r="B3" s="4" t="n">
        <v>492333</v>
      </c>
      <c r="C3" s="4" t="n">
        <v>1143123</v>
      </c>
    </row>
    <row r="4">
      <c r="A4" s="3" t="inlineStr">
        <is>
          <t>Temporary equity, redemption price per share</t>
        </is>
      </c>
      <c r="B4" s="8" t="n">
        <v>11.44</v>
      </c>
      <c r="C4" s="8" t="n">
        <v>10.89</v>
      </c>
    </row>
    <row r="5">
      <c r="A5" s="3" t="inlineStr">
        <is>
          <t>Preferred stock, par value</t>
        </is>
      </c>
      <c r="B5" s="5" t="n">
        <v>0.0001</v>
      </c>
      <c r="C5" s="5" t="n">
        <v>0.0001</v>
      </c>
    </row>
    <row r="6">
      <c r="A6" s="3" t="inlineStr">
        <is>
          <t>Preferred stock, shares authorized</t>
        </is>
      </c>
      <c r="B6" s="4" t="n">
        <v>1000000</v>
      </c>
      <c r="C6" s="4" t="n">
        <v>1000000</v>
      </c>
    </row>
    <row r="7">
      <c r="A7" s="3" t="inlineStr">
        <is>
          <t>Preferred stock, shares issued</t>
        </is>
      </c>
      <c r="B7" s="4" t="n">
        <v>0</v>
      </c>
      <c r="C7" s="4" t="n">
        <v>0</v>
      </c>
    </row>
    <row r="8">
      <c r="A8" s="3" t="inlineStr">
        <is>
          <t>Preferred stock, shares outstanding</t>
        </is>
      </c>
      <c r="B8" s="4" t="n">
        <v>0</v>
      </c>
      <c r="C8" s="4" t="n">
        <v>0</v>
      </c>
    </row>
    <row r="9">
      <c r="A9" s="3" t="inlineStr">
        <is>
          <t>Common Stock, par value</t>
        </is>
      </c>
      <c r="B9" s="5" t="n">
        <v>0.0001</v>
      </c>
      <c r="C9" s="5" t="n">
        <v>0.0001</v>
      </c>
    </row>
    <row r="10">
      <c r="A10" s="3" t="inlineStr">
        <is>
          <t>Common stock, shares authorized</t>
        </is>
      </c>
      <c r="B10" s="4" t="n">
        <v>100000000</v>
      </c>
      <c r="C10" s="4" t="n">
        <v>100000000</v>
      </c>
    </row>
    <row r="11">
      <c r="A11" s="3" t="inlineStr">
        <is>
          <t>Common stock, shares issued</t>
        </is>
      </c>
      <c r="B11" s="4" t="n">
        <v>2875000</v>
      </c>
      <c r="C11" s="4" t="n">
        <v>2875000</v>
      </c>
    </row>
    <row r="12">
      <c r="A12" s="3" t="inlineStr">
        <is>
          <t>Common stock, shares outstanding</t>
        </is>
      </c>
      <c r="B12" s="4" t="n">
        <v>2875000</v>
      </c>
      <c r="C12" s="4" t="n">
        <v>2875000</v>
      </c>
    </row>
    <row r="13">
      <c r="A13" s="3" t="inlineStr">
        <is>
          <t>Common stock subject to possible redemption, shares</t>
        </is>
      </c>
      <c r="B13" s="4" t="n">
        <v>492333</v>
      </c>
      <c r="C13" s="4" t="n">
        <v>11431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7" t="n">
        <v>553160</v>
      </c>
      <c r="C3" s="7" t="n">
        <v>649848</v>
      </c>
      <c r="D3" s="7" t="n">
        <v>778261</v>
      </c>
      <c r="E3" s="7" t="n">
        <v>1219426</v>
      </c>
    </row>
    <row r="4">
      <c r="A4" s="3" t="inlineStr">
        <is>
          <t>Loss from operations</t>
        </is>
      </c>
      <c r="B4" s="4" t="n">
        <v>-553160</v>
      </c>
      <c r="C4" s="4" t="n">
        <v>-649848</v>
      </c>
      <c r="D4" s="4" t="n">
        <v>-778261</v>
      </c>
      <c r="E4" s="4" t="n">
        <v>-1219426</v>
      </c>
    </row>
    <row r="5">
      <c r="A5" s="6" t="inlineStr">
        <is>
          <t>Other income:</t>
        </is>
      </c>
      <c r="B5" s="3" t="inlineStr">
        <is>
          <t xml:space="preserve"> </t>
        </is>
      </c>
      <c r="C5" s="3" t="inlineStr">
        <is>
          <t xml:space="preserve"> </t>
        </is>
      </c>
      <c r="D5" s="3" t="inlineStr">
        <is>
          <t xml:space="preserve"> </t>
        </is>
      </c>
      <c r="E5" s="3" t="inlineStr">
        <is>
          <t xml:space="preserve"> </t>
        </is>
      </c>
    </row>
    <row r="6">
      <c r="A6" s="3" t="inlineStr">
        <is>
          <t>Interest income</t>
        </is>
      </c>
      <c r="B6" s="4" t="n">
        <v>141953</v>
      </c>
      <c r="C6" s="4" t="n">
        <v>229332</v>
      </c>
      <c r="D6" s="4" t="n">
        <v>284608</v>
      </c>
      <c r="E6" s="4" t="n">
        <v>438383</v>
      </c>
    </row>
    <row r="7">
      <c r="A7" s="3" t="inlineStr">
        <is>
          <t>Total other income</t>
        </is>
      </c>
      <c r="B7" s="4" t="n">
        <v>141953</v>
      </c>
      <c r="C7" s="4" t="n">
        <v>229332</v>
      </c>
      <c r="D7" s="4" t="n">
        <v>284608</v>
      </c>
      <c r="E7" s="4" t="n">
        <v>438383</v>
      </c>
    </row>
    <row r="8">
      <c r="A8" s="3" t="inlineStr">
        <is>
          <t>Loss before income taxes</t>
        </is>
      </c>
      <c r="B8" s="4" t="n">
        <v>-411207</v>
      </c>
      <c r="C8" s="4" t="n">
        <v>-420516</v>
      </c>
      <c r="D8" s="4" t="n">
        <v>-493653</v>
      </c>
      <c r="E8" s="4" t="n">
        <v>-781043</v>
      </c>
    </row>
    <row r="9">
      <c r="A9" s="3" t="inlineStr">
        <is>
          <t>Provision for income taxes</t>
        </is>
      </c>
      <c r="B9" s="4" t="n">
        <v>-29000</v>
      </c>
      <c r="C9" s="4" t="n">
        <v>-38000</v>
      </c>
      <c r="D9" s="4" t="n">
        <v>-53000</v>
      </c>
      <c r="E9" s="4" t="n">
        <v>-82000</v>
      </c>
    </row>
    <row r="10">
      <c r="A10" s="3" t="inlineStr">
        <is>
          <t>Net loss</t>
        </is>
      </c>
      <c r="B10" s="4" t="n">
        <v>-440207</v>
      </c>
      <c r="C10" s="4" t="n">
        <v>-458516</v>
      </c>
      <c r="D10" s="4" t="n">
        <v>-546653</v>
      </c>
      <c r="E10" s="4" t="n">
        <v>-863043</v>
      </c>
    </row>
    <row r="11">
      <c r="A11" s="3" t="inlineStr">
        <is>
          <t>Common Shares Subject To Redemption [Member]</t>
        </is>
      </c>
      <c r="B11" s="3" t="inlineStr">
        <is>
          <t xml:space="preserve"> </t>
        </is>
      </c>
      <c r="C11" s="3" t="inlineStr">
        <is>
          <t xml:space="preserve"> </t>
        </is>
      </c>
      <c r="D11" s="3" t="inlineStr">
        <is>
          <t xml:space="preserve"> </t>
        </is>
      </c>
      <c r="E11" s="3" t="inlineStr">
        <is>
          <t xml:space="preserve"> </t>
        </is>
      </c>
    </row>
    <row r="12">
      <c r="A12" s="6" t="inlineStr">
        <is>
          <t>Other income:</t>
        </is>
      </c>
      <c r="B12" s="3" t="inlineStr">
        <is>
          <t xml:space="preserve"> </t>
        </is>
      </c>
      <c r="C12" s="3" t="inlineStr">
        <is>
          <t xml:space="preserve"> </t>
        </is>
      </c>
      <c r="D12" s="3" t="inlineStr">
        <is>
          <t xml:space="preserve"> </t>
        </is>
      </c>
      <c r="E12" s="3" t="inlineStr">
        <is>
          <t xml:space="preserve"> </t>
        </is>
      </c>
    </row>
    <row r="13">
      <c r="A13" s="3" t="inlineStr">
        <is>
          <t>Net loss</t>
        </is>
      </c>
      <c r="B13" s="3" t="inlineStr">
        <is>
          <t xml:space="preserve"> </t>
        </is>
      </c>
      <c r="C13" s="3" t="inlineStr">
        <is>
          <t xml:space="preserve"> </t>
        </is>
      </c>
      <c r="D13" s="3" t="inlineStr">
        <is>
          <t xml:space="preserve"> </t>
        </is>
      </c>
      <c r="E13" s="3" t="inlineStr">
        <is>
          <t xml:space="preserve"> </t>
        </is>
      </c>
    </row>
    <row r="14">
      <c r="A14" s="3" t="inlineStr">
        <is>
          <t>Weighted-average common shares outstanding, Basic</t>
        </is>
      </c>
      <c r="B14" s="4" t="n">
        <v>942880</v>
      </c>
      <c r="C14" s="4" t="n">
        <v>1767576</v>
      </c>
      <c r="D14" s="4" t="n">
        <v>1043001</v>
      </c>
      <c r="E14" s="4" t="n">
        <v>1830345</v>
      </c>
    </row>
    <row r="15">
      <c r="A15" s="3" t="inlineStr">
        <is>
          <t>Weighted-average common shares outstanding, Diluted</t>
        </is>
      </c>
      <c r="B15" s="4" t="n">
        <v>942880</v>
      </c>
      <c r="C15" s="4" t="n">
        <v>1767576</v>
      </c>
      <c r="D15" s="4" t="n">
        <v>1043001</v>
      </c>
      <c r="E15" s="4" t="n">
        <v>1830345</v>
      </c>
    </row>
    <row r="16">
      <c r="A16" s="3" t="inlineStr">
        <is>
          <t>Basic net loss per share</t>
        </is>
      </c>
      <c r="B16" s="3" t="inlineStr">
        <is>
          <t xml:space="preserve"> </t>
        </is>
      </c>
      <c r="C16" s="3" t="inlineStr">
        <is>
          <t xml:space="preserve"> </t>
        </is>
      </c>
      <c r="D16" s="3" t="inlineStr">
        <is>
          <t xml:space="preserve"> </t>
        </is>
      </c>
      <c r="E16" s="3" t="inlineStr">
        <is>
          <t xml:space="preserve"> </t>
        </is>
      </c>
    </row>
    <row r="17">
      <c r="A17" s="3" t="inlineStr">
        <is>
          <t>Diluted net loss per share</t>
        </is>
      </c>
      <c r="B17" s="3" t="inlineStr">
        <is>
          <t xml:space="preserve"> </t>
        </is>
      </c>
      <c r="C17" s="3" t="inlineStr">
        <is>
          <t xml:space="preserve"> </t>
        </is>
      </c>
      <c r="D17" s="3" t="inlineStr">
        <is>
          <t xml:space="preserve"> </t>
        </is>
      </c>
      <c r="E17" s="3" t="inlineStr">
        <is>
          <t xml:space="preserve"> </t>
        </is>
      </c>
    </row>
    <row r="18">
      <c r="A18" s="3" t="inlineStr">
        <is>
          <t>Non Redeemable Common Shares [Member]</t>
        </is>
      </c>
      <c r="B18" s="3" t="inlineStr">
        <is>
          <t xml:space="preserve"> </t>
        </is>
      </c>
      <c r="C18" s="3" t="inlineStr">
        <is>
          <t xml:space="preserve"> </t>
        </is>
      </c>
      <c r="D18" s="3" t="inlineStr">
        <is>
          <t xml:space="preserve"> </t>
        </is>
      </c>
      <c r="E18" s="3" t="inlineStr">
        <is>
          <t xml:space="preserve"> </t>
        </is>
      </c>
    </row>
    <row r="19">
      <c r="A19" s="6" t="inlineStr">
        <is>
          <t>Other income:</t>
        </is>
      </c>
      <c r="B19" s="3" t="inlineStr">
        <is>
          <t xml:space="preserve"> </t>
        </is>
      </c>
      <c r="C19" s="3" t="inlineStr">
        <is>
          <t xml:space="preserve"> </t>
        </is>
      </c>
      <c r="D19" s="3" t="inlineStr">
        <is>
          <t xml:space="preserve"> </t>
        </is>
      </c>
      <c r="E19" s="3" t="inlineStr">
        <is>
          <t xml:space="preserve"> </t>
        </is>
      </c>
    </row>
    <row r="20">
      <c r="A20" s="3" t="inlineStr">
        <is>
          <t>Net loss</t>
        </is>
      </c>
      <c r="B20" s="7" t="n">
        <v>-440207</v>
      </c>
      <c r="C20" s="7" t="n">
        <v>-458516</v>
      </c>
      <c r="D20" s="7" t="n">
        <v>-546653</v>
      </c>
      <c r="E20" s="7" t="n">
        <v>-863043</v>
      </c>
    </row>
    <row r="21">
      <c r="A21" s="3" t="inlineStr">
        <is>
          <t>Weighted-average common shares outstanding, Basic</t>
        </is>
      </c>
      <c r="B21" s="4" t="n">
        <v>2875000</v>
      </c>
      <c r="C21" s="4" t="n">
        <v>2875000</v>
      </c>
      <c r="D21" s="4" t="n">
        <v>2875000</v>
      </c>
      <c r="E21" s="4" t="n">
        <v>2875000</v>
      </c>
    </row>
    <row r="22">
      <c r="A22" s="3" t="inlineStr">
        <is>
          <t>Weighted-average common shares outstanding, Diluted</t>
        </is>
      </c>
      <c r="B22" s="4" t="n">
        <v>2875000</v>
      </c>
      <c r="C22" s="4" t="n">
        <v>2875000</v>
      </c>
      <c r="D22" s="4" t="n">
        <v>2875000</v>
      </c>
      <c r="E22" s="4" t="n">
        <v>2875000</v>
      </c>
    </row>
    <row r="23">
      <c r="A23" s="3" t="inlineStr">
        <is>
          <t>Basic net loss per share</t>
        </is>
      </c>
      <c r="B23" s="8" t="n">
        <v>-0.15</v>
      </c>
      <c r="C23" s="8" t="n">
        <v>-0.16</v>
      </c>
      <c r="D23" s="8" t="n">
        <v>-0.19</v>
      </c>
      <c r="E23" s="8" t="n">
        <v>-0.3</v>
      </c>
    </row>
    <row r="24">
      <c r="A24" s="3" t="inlineStr">
        <is>
          <t>Diluted net loss per share</t>
        </is>
      </c>
      <c r="B24" s="8" t="n">
        <v>-0.15</v>
      </c>
      <c r="C24" s="8" t="n">
        <v>-0.16</v>
      </c>
      <c r="D24" s="8" t="n">
        <v>-0.19</v>
      </c>
      <c r="E24" s="8" t="n">
        <v>-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Condensed 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3" t="inlineStr">
        <is>
          <t>Balance at Dec. 31, 2022</t>
        </is>
      </c>
      <c r="B2" s="7" t="n">
        <v>288</v>
      </c>
      <c r="C2" s="3" t="inlineStr">
        <is>
          <t xml:space="preserve"> </t>
        </is>
      </c>
      <c r="D2" s="7" t="n">
        <v>-4588137</v>
      </c>
      <c r="E2" s="7" t="n">
        <v>-4587849</v>
      </c>
    </row>
    <row r="3">
      <c r="A3" s="3" t="inlineStr">
        <is>
          <t>Balance, shares at Dec. 31, 2022</t>
        </is>
      </c>
      <c r="B3" s="4" t="n">
        <v>2875000</v>
      </c>
      <c r="C3" s="3" t="inlineStr">
        <is>
          <t xml:space="preserve"> </t>
        </is>
      </c>
      <c r="D3" s="3" t="inlineStr">
        <is>
          <t xml:space="preserve"> </t>
        </is>
      </c>
      <c r="E3" s="3" t="inlineStr">
        <is>
          <t xml:space="preserve"> </t>
        </is>
      </c>
    </row>
    <row r="4">
      <c r="A4" s="3" t="inlineStr">
        <is>
          <t>Remeasurement of common stock to redemption value</t>
        </is>
      </c>
      <c r="B4" s="3" t="inlineStr">
        <is>
          <t xml:space="preserve"> </t>
        </is>
      </c>
      <c r="C4" s="3" t="inlineStr">
        <is>
          <t xml:space="preserve"> </t>
        </is>
      </c>
      <c r="D4" s="4" t="n">
        <v>-434200</v>
      </c>
      <c r="E4" s="4" t="n">
        <v>-434200</v>
      </c>
    </row>
    <row r="5">
      <c r="A5" s="3" t="inlineStr">
        <is>
          <t>Net loss</t>
        </is>
      </c>
      <c r="B5" s="3" t="inlineStr">
        <is>
          <t xml:space="preserve"> </t>
        </is>
      </c>
      <c r="C5" s="3" t="inlineStr">
        <is>
          <t xml:space="preserve"> </t>
        </is>
      </c>
      <c r="D5" s="4" t="n">
        <v>-404527</v>
      </c>
      <c r="E5" s="4" t="n">
        <v>-404527</v>
      </c>
    </row>
    <row r="6">
      <c r="A6" s="3" t="inlineStr">
        <is>
          <t>Balance at Mar. 31, 2023</t>
        </is>
      </c>
      <c r="B6" s="7" t="n">
        <v>288</v>
      </c>
      <c r="C6" s="3" t="inlineStr">
        <is>
          <t xml:space="preserve"> </t>
        </is>
      </c>
      <c r="D6" s="4" t="n">
        <v>-5426864</v>
      </c>
      <c r="E6" s="4" t="n">
        <v>-5426576</v>
      </c>
    </row>
    <row r="7">
      <c r="A7" s="3" t="inlineStr">
        <is>
          <t>Balance, shares at Mar. 31, 2023</t>
        </is>
      </c>
      <c r="B7" s="4" t="n">
        <v>2875000</v>
      </c>
      <c r="C7" s="3" t="inlineStr">
        <is>
          <t xml:space="preserve"> </t>
        </is>
      </c>
      <c r="D7" s="3" t="inlineStr">
        <is>
          <t xml:space="preserve"> </t>
        </is>
      </c>
      <c r="E7" s="3" t="inlineStr">
        <is>
          <t xml:space="preserve"> </t>
        </is>
      </c>
    </row>
    <row r="8">
      <c r="A8" s="3" t="inlineStr">
        <is>
          <t>Balance at Dec. 31, 2022</t>
        </is>
      </c>
      <c r="B8" s="7" t="n">
        <v>288</v>
      </c>
      <c r="C8" s="3" t="inlineStr">
        <is>
          <t xml:space="preserve"> </t>
        </is>
      </c>
      <c r="D8" s="4" t="n">
        <v>-4588137</v>
      </c>
      <c r="E8" s="4" t="n">
        <v>-4587849</v>
      </c>
    </row>
    <row r="9">
      <c r="A9" s="3" t="inlineStr">
        <is>
          <t>Balance, shares at Dec. 31, 2022</t>
        </is>
      </c>
      <c r="B9" s="4" t="n">
        <v>2875000</v>
      </c>
      <c r="C9" s="3" t="inlineStr">
        <is>
          <t xml:space="preserve"> </t>
        </is>
      </c>
      <c r="D9" s="3" t="inlineStr">
        <is>
          <t xml:space="preserve"> </t>
        </is>
      </c>
      <c r="E9" s="3" t="inlineStr">
        <is>
          <t xml:space="preserve"> </t>
        </is>
      </c>
    </row>
    <row r="10">
      <c r="A10" s="3" t="inlineStr">
        <is>
          <t>Net loss</t>
        </is>
      </c>
      <c r="B10" s="3" t="inlineStr">
        <is>
          <t xml:space="preserve"> </t>
        </is>
      </c>
      <c r="C10" s="3" t="inlineStr">
        <is>
          <t xml:space="preserve"> </t>
        </is>
      </c>
      <c r="D10" s="3" t="inlineStr">
        <is>
          <t xml:space="preserve"> </t>
        </is>
      </c>
      <c r="E10" s="4" t="n">
        <v>-863043</v>
      </c>
    </row>
    <row r="11">
      <c r="A11" s="3" t="inlineStr">
        <is>
          <t>Balance at Jun. 30, 2023</t>
        </is>
      </c>
      <c r="B11" s="7" t="n">
        <v>288</v>
      </c>
      <c r="C11" s="3" t="inlineStr">
        <is>
          <t xml:space="preserve"> </t>
        </is>
      </c>
      <c r="D11" s="4" t="n">
        <v>-6336559</v>
      </c>
      <c r="E11" s="4" t="n">
        <v>-6336271</v>
      </c>
    </row>
    <row r="12">
      <c r="A12" s="3" t="inlineStr">
        <is>
          <t>Balance, shares at Jun. 30, 2023</t>
        </is>
      </c>
      <c r="B12" s="4" t="n">
        <v>2875000</v>
      </c>
      <c r="C12" s="3" t="inlineStr">
        <is>
          <t xml:space="preserve"> </t>
        </is>
      </c>
      <c r="D12" s="3" t="inlineStr">
        <is>
          <t xml:space="preserve"> </t>
        </is>
      </c>
      <c r="E12" s="3" t="inlineStr">
        <is>
          <t xml:space="preserve"> </t>
        </is>
      </c>
    </row>
    <row r="13">
      <c r="A13" s="3" t="inlineStr">
        <is>
          <t>Balance at Mar. 31, 2023</t>
        </is>
      </c>
      <c r="B13" s="7" t="n">
        <v>288</v>
      </c>
      <c r="C13" s="3" t="inlineStr">
        <is>
          <t xml:space="preserve"> </t>
        </is>
      </c>
      <c r="D13" s="4" t="n">
        <v>-5426864</v>
      </c>
      <c r="E13" s="4" t="n">
        <v>-5426576</v>
      </c>
    </row>
    <row r="14">
      <c r="A14" s="3" t="inlineStr">
        <is>
          <t>Balance, shares at Mar. 31, 2023</t>
        </is>
      </c>
      <c r="B14" s="4" t="n">
        <v>2875000</v>
      </c>
      <c r="C14" s="3" t="inlineStr">
        <is>
          <t xml:space="preserve"> </t>
        </is>
      </c>
      <c r="D14" s="3" t="inlineStr">
        <is>
          <t xml:space="preserve"> </t>
        </is>
      </c>
      <c r="E14" s="3" t="inlineStr">
        <is>
          <t xml:space="preserve"> </t>
        </is>
      </c>
    </row>
    <row r="15">
      <c r="A15" s="3" t="inlineStr">
        <is>
          <t>Remeasurement of common stock to redemption value</t>
        </is>
      </c>
      <c r="B15" s="3" t="inlineStr">
        <is>
          <t xml:space="preserve"> </t>
        </is>
      </c>
      <c r="C15" s="3" t="inlineStr">
        <is>
          <t xml:space="preserve"> </t>
        </is>
      </c>
      <c r="D15" s="4" t="n">
        <v>-383961</v>
      </c>
      <c r="E15" s="4" t="n">
        <v>-383961</v>
      </c>
    </row>
    <row r="16">
      <c r="A16" s="3" t="inlineStr">
        <is>
          <t>Net loss</t>
        </is>
      </c>
      <c r="B16" s="3" t="inlineStr">
        <is>
          <t xml:space="preserve"> </t>
        </is>
      </c>
      <c r="C16" s="3" t="inlineStr">
        <is>
          <t xml:space="preserve"> </t>
        </is>
      </c>
      <c r="D16" s="4" t="n">
        <v>-458516</v>
      </c>
      <c r="E16" s="4" t="n">
        <v>-458516</v>
      </c>
    </row>
    <row r="17">
      <c r="A17" s="3" t="inlineStr">
        <is>
          <t>Excise tax payable</t>
        </is>
      </c>
      <c r="B17" s="3" t="inlineStr">
        <is>
          <t xml:space="preserve"> </t>
        </is>
      </c>
      <c r="C17" s="3" t="inlineStr">
        <is>
          <t xml:space="preserve"> </t>
        </is>
      </c>
      <c r="D17" s="4" t="n">
        <v>-67218</v>
      </c>
      <c r="E17" s="4" t="n">
        <v>-67218</v>
      </c>
    </row>
    <row r="18">
      <c r="A18" s="3" t="inlineStr">
        <is>
          <t>Balance at Jun. 30, 2023</t>
        </is>
      </c>
      <c r="B18" s="7" t="n">
        <v>288</v>
      </c>
      <c r="C18" s="3" t="inlineStr">
        <is>
          <t xml:space="preserve"> </t>
        </is>
      </c>
      <c r="D18" s="4" t="n">
        <v>-6336559</v>
      </c>
      <c r="E18" s="4" t="n">
        <v>-6336271</v>
      </c>
    </row>
    <row r="19">
      <c r="A19" s="3" t="inlineStr">
        <is>
          <t>Balance, shares at Jun. 30, 2023</t>
        </is>
      </c>
      <c r="B19" s="4" t="n">
        <v>2875000</v>
      </c>
      <c r="C19" s="3" t="inlineStr">
        <is>
          <t xml:space="preserve"> </t>
        </is>
      </c>
      <c r="D19" s="3" t="inlineStr">
        <is>
          <t xml:space="preserve"> </t>
        </is>
      </c>
      <c r="E19" s="3" t="inlineStr">
        <is>
          <t xml:space="preserve"> </t>
        </is>
      </c>
    </row>
    <row r="20">
      <c r="A20" s="3" t="inlineStr">
        <is>
          <t>Balance at Dec. 31, 2023</t>
        </is>
      </c>
      <c r="B20" s="7" t="n">
        <v>288</v>
      </c>
      <c r="C20" s="3" t="inlineStr">
        <is>
          <t xml:space="preserve"> </t>
        </is>
      </c>
      <c r="D20" s="4" t="n">
        <v>-6742352</v>
      </c>
      <c r="E20" s="4" t="n">
        <v>-6742064</v>
      </c>
    </row>
    <row r="21">
      <c r="A21" s="3" t="inlineStr">
        <is>
          <t>Balance, shares at Dec. 31, 2023</t>
        </is>
      </c>
      <c r="B21" s="4" t="n">
        <v>2875000</v>
      </c>
      <c r="C21" s="3" t="inlineStr">
        <is>
          <t xml:space="preserve"> </t>
        </is>
      </c>
      <c r="D21" s="3" t="inlineStr">
        <is>
          <t xml:space="preserve"> </t>
        </is>
      </c>
      <c r="E21" s="3" t="inlineStr">
        <is>
          <t xml:space="preserve"> </t>
        </is>
      </c>
    </row>
    <row r="22">
      <c r="A22" s="3" t="inlineStr">
        <is>
          <t>Remeasurement of common stock to redemption value</t>
        </is>
      </c>
      <c r="B22" s="3" t="inlineStr">
        <is>
          <t xml:space="preserve"> </t>
        </is>
      </c>
      <c r="C22" s="3" t="inlineStr">
        <is>
          <t xml:space="preserve"> </t>
        </is>
      </c>
      <c r="D22" s="4" t="n">
        <v>-262269</v>
      </c>
      <c r="E22" s="4" t="n">
        <v>-262269</v>
      </c>
    </row>
    <row r="23">
      <c r="A23" s="3" t="inlineStr">
        <is>
          <t>Net loss</t>
        </is>
      </c>
      <c r="B23" s="3" t="inlineStr">
        <is>
          <t xml:space="preserve"> </t>
        </is>
      </c>
      <c r="C23" s="3" t="inlineStr">
        <is>
          <t xml:space="preserve"> </t>
        </is>
      </c>
      <c r="D23" s="4" t="n">
        <v>-106446</v>
      </c>
      <c r="E23" s="4" t="n">
        <v>-106446</v>
      </c>
    </row>
    <row r="24">
      <c r="A24" s="3" t="inlineStr">
        <is>
          <t>Balance at Mar. 31, 2024</t>
        </is>
      </c>
      <c r="B24" s="7" t="n">
        <v>288</v>
      </c>
      <c r="C24" s="3" t="inlineStr">
        <is>
          <t xml:space="preserve"> </t>
        </is>
      </c>
      <c r="D24" s="4" t="n">
        <v>-7111067</v>
      </c>
      <c r="E24" s="4" t="n">
        <v>-7110779</v>
      </c>
    </row>
    <row r="25">
      <c r="A25" s="3" t="inlineStr">
        <is>
          <t>Balance, shares at Mar. 31, 2024</t>
        </is>
      </c>
      <c r="B25" s="4" t="n">
        <v>2875000</v>
      </c>
      <c r="C25" s="3" t="inlineStr">
        <is>
          <t xml:space="preserve"> </t>
        </is>
      </c>
      <c r="D25" s="3" t="inlineStr">
        <is>
          <t xml:space="preserve"> </t>
        </is>
      </c>
      <c r="E25" s="3" t="inlineStr">
        <is>
          <t xml:space="preserve"> </t>
        </is>
      </c>
    </row>
    <row r="26">
      <c r="A26" s="3" t="inlineStr">
        <is>
          <t>Balance at Dec. 31, 2023</t>
        </is>
      </c>
      <c r="B26" s="7" t="n">
        <v>288</v>
      </c>
      <c r="C26" s="3" t="inlineStr">
        <is>
          <t xml:space="preserve"> </t>
        </is>
      </c>
      <c r="D26" s="4" t="n">
        <v>-6742352</v>
      </c>
      <c r="E26" s="4" t="n">
        <v>-6742064</v>
      </c>
    </row>
    <row r="27">
      <c r="A27" s="3" t="inlineStr">
        <is>
          <t>Balance, shares at Dec. 31, 2023</t>
        </is>
      </c>
      <c r="B27" s="4" t="n">
        <v>2875000</v>
      </c>
      <c r="C27" s="3" t="inlineStr">
        <is>
          <t xml:space="preserve"> </t>
        </is>
      </c>
      <c r="D27" s="3" t="inlineStr">
        <is>
          <t xml:space="preserve"> </t>
        </is>
      </c>
      <c r="E27" s="3" t="inlineStr">
        <is>
          <t xml:space="preserve"> </t>
        </is>
      </c>
    </row>
    <row r="28">
      <c r="A28" s="3" t="inlineStr">
        <is>
          <t>Net loss</t>
        </is>
      </c>
      <c r="B28" s="3" t="inlineStr">
        <is>
          <t xml:space="preserve"> </t>
        </is>
      </c>
      <c r="C28" s="3" t="inlineStr">
        <is>
          <t xml:space="preserve"> </t>
        </is>
      </c>
      <c r="D28" s="3" t="inlineStr">
        <is>
          <t xml:space="preserve"> </t>
        </is>
      </c>
      <c r="E28" s="4" t="n">
        <v>-546653</v>
      </c>
    </row>
    <row r="29">
      <c r="A29" s="3" t="inlineStr">
        <is>
          <t>Balance at Jun. 30, 2024</t>
        </is>
      </c>
      <c r="B29" s="7" t="n">
        <v>288</v>
      </c>
      <c r="C29" s="3" t="inlineStr">
        <is>
          <t xml:space="preserve"> </t>
        </is>
      </c>
      <c r="D29" s="4" t="n">
        <v>-7906357</v>
      </c>
      <c r="E29" s="4" t="n">
        <v>-7906069</v>
      </c>
    </row>
    <row r="30">
      <c r="A30" s="3" t="inlineStr">
        <is>
          <t>Balance, shares at Jun. 30, 2024</t>
        </is>
      </c>
      <c r="B30" s="4" t="n">
        <v>2875000</v>
      </c>
      <c r="C30" s="3" t="inlineStr">
        <is>
          <t xml:space="preserve"> </t>
        </is>
      </c>
      <c r="D30" s="3" t="inlineStr">
        <is>
          <t xml:space="preserve"> </t>
        </is>
      </c>
      <c r="E30" s="3" t="inlineStr">
        <is>
          <t xml:space="preserve"> </t>
        </is>
      </c>
    </row>
    <row r="31">
      <c r="A31" s="3" t="inlineStr">
        <is>
          <t>Balance at Mar. 31, 2024</t>
        </is>
      </c>
      <c r="B31" s="7" t="n">
        <v>288</v>
      </c>
      <c r="C31" s="3" t="inlineStr">
        <is>
          <t xml:space="preserve"> </t>
        </is>
      </c>
      <c r="D31" s="4" t="n">
        <v>-7111067</v>
      </c>
      <c r="E31" s="4" t="n">
        <v>-7110779</v>
      </c>
    </row>
    <row r="32">
      <c r="A32" s="3" t="inlineStr">
        <is>
          <t>Balance, shares at Mar. 31, 2024</t>
        </is>
      </c>
      <c r="B32" s="4" t="n">
        <v>2875000</v>
      </c>
      <c r="C32" s="3" t="inlineStr">
        <is>
          <t xml:space="preserve"> </t>
        </is>
      </c>
      <c r="D32" s="3" t="inlineStr">
        <is>
          <t xml:space="preserve"> </t>
        </is>
      </c>
      <c r="E32" s="3" t="inlineStr">
        <is>
          <t xml:space="preserve"> </t>
        </is>
      </c>
    </row>
    <row r="33">
      <c r="A33" s="3" t="inlineStr">
        <is>
          <t>Remeasurement of common stock to redemption value</t>
        </is>
      </c>
      <c r="B33" s="3" t="inlineStr">
        <is>
          <t xml:space="preserve"> </t>
        </is>
      </c>
      <c r="C33" s="3" t="inlineStr">
        <is>
          <t xml:space="preserve"> </t>
        </is>
      </c>
      <c r="D33" s="4" t="n">
        <v>-281411</v>
      </c>
      <c r="E33" s="4" t="n">
        <v>-281411</v>
      </c>
    </row>
    <row r="34">
      <c r="A34" s="3" t="inlineStr">
        <is>
          <t>Net loss</t>
        </is>
      </c>
      <c r="B34" s="3" t="inlineStr">
        <is>
          <t xml:space="preserve"> </t>
        </is>
      </c>
      <c r="C34" s="3" t="inlineStr">
        <is>
          <t xml:space="preserve"> </t>
        </is>
      </c>
      <c r="D34" s="4" t="n">
        <v>-440207</v>
      </c>
      <c r="E34" s="4" t="n">
        <v>-440207</v>
      </c>
    </row>
    <row r="35">
      <c r="A35" s="3" t="inlineStr">
        <is>
          <t>Excise tax payable</t>
        </is>
      </c>
      <c r="B35" s="3" t="inlineStr">
        <is>
          <t xml:space="preserve"> </t>
        </is>
      </c>
      <c r="C35" s="3" t="inlineStr">
        <is>
          <t xml:space="preserve"> </t>
        </is>
      </c>
      <c r="D35" s="4" t="n">
        <v>-73672</v>
      </c>
      <c r="E35" s="4" t="n">
        <v>-73672</v>
      </c>
    </row>
    <row r="36">
      <c r="A36" s="3" t="inlineStr">
        <is>
          <t>Balance at Jun. 30, 2024</t>
        </is>
      </c>
      <c r="B36" s="7" t="n">
        <v>288</v>
      </c>
      <c r="C36" s="3" t="inlineStr">
        <is>
          <t xml:space="preserve"> </t>
        </is>
      </c>
      <c r="D36" s="7" t="n">
        <v>-7906357</v>
      </c>
      <c r="E36" s="7" t="n">
        <v>-7906069</v>
      </c>
    </row>
    <row r="37">
      <c r="A37" s="3" t="inlineStr">
        <is>
          <t>Balance, shares at Jun. 30, 2024</t>
        </is>
      </c>
      <c r="B37" s="4" t="n">
        <v>2875000</v>
      </c>
      <c r="C37" s="3" t="inlineStr">
        <is>
          <t xml:space="preserve"> </t>
        </is>
      </c>
      <c r="D37" s="3" t="inlineStr">
        <is>
          <t xml:space="preserve"> </t>
        </is>
      </c>
      <c r="E37"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4</t>
        </is>
      </c>
      <c r="C2" s="2" t="inlineStr">
        <is>
          <t>Jun. 30, 2023</t>
        </is>
      </c>
    </row>
    <row r="3">
      <c r="A3" s="6" t="inlineStr">
        <is>
          <t>CASH FLOWS FROM OPERATING ACTIVITIES:</t>
        </is>
      </c>
      <c r="B3" s="3" t="inlineStr">
        <is>
          <t xml:space="preserve"> </t>
        </is>
      </c>
      <c r="C3" s="3" t="inlineStr">
        <is>
          <t xml:space="preserve"> </t>
        </is>
      </c>
    </row>
    <row r="4">
      <c r="A4" s="3" t="inlineStr">
        <is>
          <t>Net loss</t>
        </is>
      </c>
      <c r="B4" s="7" t="n">
        <v>-546653</v>
      </c>
      <c r="C4" s="7" t="n">
        <v>-863043</v>
      </c>
    </row>
    <row r="5">
      <c r="A5" s="6" t="inlineStr">
        <is>
          <t>Adjustments to reconcile net loss to net cash used in operating activities:</t>
        </is>
      </c>
      <c r="B5" s="3" t="inlineStr">
        <is>
          <t xml:space="preserve"> </t>
        </is>
      </c>
      <c r="C5" s="3" t="inlineStr">
        <is>
          <t xml:space="preserve"> </t>
        </is>
      </c>
    </row>
    <row r="6">
      <c r="A6" s="3" t="inlineStr">
        <is>
          <t>Interest earned on cash and marketable securities held in Trust Account</t>
        </is>
      </c>
      <c r="B6" s="4" t="n">
        <v>-278730</v>
      </c>
      <c r="C6" s="4" t="n">
        <v>-438013</v>
      </c>
    </row>
    <row r="7">
      <c r="A7" s="6" t="inlineStr">
        <is>
          <t>Changes in operating assets and liabilities:</t>
        </is>
      </c>
      <c r="B7" s="3" t="inlineStr">
        <is>
          <t xml:space="preserve"> </t>
        </is>
      </c>
      <c r="C7" s="3" t="inlineStr">
        <is>
          <t xml:space="preserve"> </t>
        </is>
      </c>
    </row>
    <row r="8">
      <c r="A8" s="3" t="inlineStr">
        <is>
          <t>Changes in taxes receivable</t>
        </is>
      </c>
      <c r="B8" s="4" t="n">
        <v>99814</v>
      </c>
      <c r="C8" s="3" t="inlineStr">
        <is>
          <t xml:space="preserve"> </t>
        </is>
      </c>
    </row>
    <row r="9">
      <c r="A9" s="3" t="inlineStr">
        <is>
          <t>Changes in prepaid expenses</t>
        </is>
      </c>
      <c r="B9" s="4" t="n">
        <v>-36579</v>
      </c>
      <c r="C9" s="4" t="n">
        <v>51901</v>
      </c>
    </row>
    <row r="10">
      <c r="A10" s="3" t="inlineStr">
        <is>
          <t>Changes in accounts payable and accrued expenses</t>
        </is>
      </c>
      <c r="B10" s="4" t="n">
        <v>219429</v>
      </c>
      <c r="C10" s="4" t="n">
        <v>589731</v>
      </c>
    </row>
    <row r="11">
      <c r="A11" s="3" t="inlineStr">
        <is>
          <t>Changes in taxes payable</t>
        </is>
      </c>
      <c r="B11" s="4" t="n">
        <v>-67000</v>
      </c>
      <c r="C11" s="4" t="n">
        <v>82000</v>
      </c>
    </row>
    <row r="12">
      <c r="A12" s="3" t="inlineStr">
        <is>
          <t>Changes in related party payables</t>
        </is>
      </c>
      <c r="B12" s="4" t="n">
        <v>60000</v>
      </c>
      <c r="C12" s="4" t="n">
        <v>58000</v>
      </c>
    </row>
    <row r="13">
      <c r="A13" s="3" t="inlineStr">
        <is>
          <t>Net cash used in operating activities</t>
        </is>
      </c>
      <c r="B13" s="4" t="n">
        <v>-549719</v>
      </c>
      <c r="C13" s="4" t="n">
        <v>-519424</v>
      </c>
    </row>
    <row r="14">
      <c r="A14" s="6" t="inlineStr">
        <is>
          <t>CASH FLOWS FROM INVESTING ACTIVITIES:</t>
        </is>
      </c>
      <c r="B14" s="3" t="inlineStr">
        <is>
          <t xml:space="preserve"> </t>
        </is>
      </c>
      <c r="C14" s="3" t="inlineStr">
        <is>
          <t xml:space="preserve"> </t>
        </is>
      </c>
    </row>
    <row r="15">
      <c r="A15" s="3" t="inlineStr">
        <is>
          <t>Investment in Trust Account</t>
        </is>
      </c>
      <c r="B15" s="4" t="n">
        <v>-305000</v>
      </c>
      <c r="C15" s="4" t="n">
        <v>-690000</v>
      </c>
    </row>
    <row r="16">
      <c r="A16" s="3" t="inlineStr">
        <is>
          <t>Withdrawal of interest from Trust Account to pay taxes</t>
        </is>
      </c>
      <c r="B16" s="4" t="n">
        <v>40050</v>
      </c>
      <c r="C16" s="4" t="n">
        <v>309851</v>
      </c>
    </row>
    <row r="17">
      <c r="A17" s="3" t="inlineStr">
        <is>
          <t>Cash withdrawn from Trust Account in connection with redemption</t>
        </is>
      </c>
      <c r="B17" s="4" t="n">
        <v>7367204</v>
      </c>
      <c r="C17" s="4" t="n">
        <v>6721795</v>
      </c>
    </row>
    <row r="18">
      <c r="A18" s="3" t="inlineStr">
        <is>
          <t>Net cash provided by  investing activities</t>
        </is>
      </c>
      <c r="B18" s="4" t="n">
        <v>7102254</v>
      </c>
      <c r="C18" s="4" t="n">
        <v>6341646</v>
      </c>
    </row>
    <row r="19">
      <c r="A19" s="6" t="inlineStr">
        <is>
          <t>CASH FLOWS FROM FINANCING ACTIVITIES:</t>
        </is>
      </c>
      <c r="B19" s="3" t="inlineStr">
        <is>
          <t xml:space="preserve"> </t>
        </is>
      </c>
      <c r="C19" s="3" t="inlineStr">
        <is>
          <t xml:space="preserve"> </t>
        </is>
      </c>
    </row>
    <row r="20">
      <c r="A20" s="3" t="inlineStr">
        <is>
          <t>Proceeds from promissory note - related party</t>
        </is>
      </c>
      <c r="B20" s="4" t="n">
        <v>472200</v>
      </c>
      <c r="C20" s="4" t="n">
        <v>123000</v>
      </c>
    </row>
    <row r="21">
      <c r="A21" s="3" t="inlineStr">
        <is>
          <t>Proceeds from extension note - related party</t>
        </is>
      </c>
      <c r="B21" s="4" t="n">
        <v>305000</v>
      </c>
      <c r="C21" s="4" t="n">
        <v>690000</v>
      </c>
    </row>
    <row r="22">
      <c r="A22" s="3" t="inlineStr">
        <is>
          <t>Redemption of common stock</t>
        </is>
      </c>
      <c r="B22" s="4" t="n">
        <v>-7367204</v>
      </c>
      <c r="C22" s="4" t="n">
        <v>-6721795</v>
      </c>
    </row>
    <row r="23">
      <c r="A23" s="3" t="inlineStr">
        <is>
          <t>Net cash used in financing activities</t>
        </is>
      </c>
      <c r="B23" s="4" t="n">
        <v>-6590004</v>
      </c>
      <c r="C23" s="4" t="n">
        <v>-5908795</v>
      </c>
    </row>
    <row r="24">
      <c r="A24" s="3" t="inlineStr">
        <is>
          <t>NET CHANGE IN CASH</t>
        </is>
      </c>
      <c r="B24" s="4" t="n">
        <v>-37469</v>
      </c>
      <c r="C24" s="4" t="n">
        <v>-86573</v>
      </c>
    </row>
    <row r="25">
      <c r="A25" s="3" t="inlineStr">
        <is>
          <t>Cash - Beginning of period</t>
        </is>
      </c>
      <c r="B25" s="4" t="n">
        <v>37946</v>
      </c>
      <c r="C25" s="4" t="n">
        <v>88247</v>
      </c>
    </row>
    <row r="26">
      <c r="A26" s="3" t="inlineStr">
        <is>
          <t>Cash - End of period</t>
        </is>
      </c>
      <c r="B26" s="4" t="n">
        <v>477</v>
      </c>
      <c r="C26" s="4" t="n">
        <v>1674</v>
      </c>
    </row>
    <row r="27">
      <c r="A27" s="6" t="inlineStr">
        <is>
          <t>Non-cash investing and financing activities:</t>
        </is>
      </c>
      <c r="B27" s="3" t="inlineStr">
        <is>
          <t xml:space="preserve"> </t>
        </is>
      </c>
      <c r="C27" s="3" t="inlineStr">
        <is>
          <t xml:space="preserve"> </t>
        </is>
      </c>
    </row>
    <row r="28">
      <c r="A28" s="3" t="inlineStr">
        <is>
          <t>Accretion of common stock to redemption value</t>
        </is>
      </c>
      <c r="B28" s="4" t="n">
        <v>543680</v>
      </c>
      <c r="C28" s="4" t="n">
        <v>818161</v>
      </c>
    </row>
    <row r="29">
      <c r="A29" s="3" t="inlineStr">
        <is>
          <t>Excise tax payable</t>
        </is>
      </c>
      <c r="B29" s="7" t="n">
        <v>73672</v>
      </c>
      <c r="C29" s="7" t="n">
        <v>672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THE BUSINESS</t>
        </is>
      </c>
      <c r="B1" s="2" t="inlineStr">
        <is>
          <t>6 Months Ended</t>
        </is>
      </c>
    </row>
    <row r="2">
      <c r="B2" s="2" t="inlineStr">
        <is>
          <t>Jun. 30, 2024</t>
        </is>
      </c>
    </row>
    <row r="3">
      <c r="A3" s="6" t="inlineStr">
        <is>
          <t>Accounting Policies [Abstract]</t>
        </is>
      </c>
      <c r="B3" s="3" t="inlineStr">
        <is>
          <t xml:space="preserve"> </t>
        </is>
      </c>
    </row>
    <row r="4">
      <c r="A4" s="3" t="inlineStr">
        <is>
          <t>NATURE OF THE BUSINESS</t>
        </is>
      </c>
      <c r="B4" s="3" t="inlineStr">
        <is>
          <t xml:space="preserve">NOTE
1 – NATURE OF THE BUSINESS WinVest
Acquisition Corp. (“WinVest,” or the “Company”) was incorporated in the State of Delaware on March 1, 2021. The
Company was formed for the purpose of effecting a merger, capital stock exchange, asset acquisition, stock purchase, reorganization or
similar business combination (the “Initial Business Combination”) with one or more businesses or entities. The Company has
selected December 31 as its fiscal year end. Throughout
this report, the terms “our,” “we,” “us,” and the “Company” refer to WinVest Acquisition
Corp. As
of June 30, 2024, the Company had not commenced core operations. All activity for the period from March 1, 2021 (inception) through June
30, 2024 relates to the Company’s formation, raising funds through the initial public offering (“Initial Public Offering”),
which is described below, and identifying a target company for an Initial Business Combination. The Company will not generate any operating
revenues until after the completion of an Initial Business Combination, at the earliest. The Company generates non-operating income in
the form of interest and dividend income from the proceeds derived from the Initial Public Offering. The
registration statement pursuant to which the Company registered its securities offered in the Initial Public Offering (the “IPO
Registration Statement”) was declared effective on September 14, 2021. On September 17, 2021, the Company consummated its Initial
Public Offering of 10,000,000 0.0001 11.50 10.00 100,000,000 Simultaneously
with the consummation of the Initial Public Offering and the issuance and sale of the Units, the Company completed the private sale of
10,000,000 0.50 5,000,000 Each
Private Placement Warrant entitles the holder thereof to purchase one-half of one share of Common Stock at a price of $ 11.50 On
September 23, 2021, the underwriters fully exercised the over-allotment option and purchased an additional 1,500,000 15,000,000 900,000 0.50 450,000 116,150,000 Following
the closing of the Initial Public Offering on September 17, 2021, and the underwriters’ exercise of their over-allotment option
in full on September 23, 2021, an aggregate amount of $ 116,150,000 100 The
Company initially had 15 months from the closing of the Initial Public Offering on September 17, 2021 to consummate the Initial Business
Combination. On November 30, 2022, the Company held a special meeting of stockholders, at which the stockholders approved an amendment
(the “November 2022 Extension Amendment”) to the Company’s amended and restated certificate of incorporation (as amended,
the “Certificate of Incorporation”) to extend the date (the “Termination Date”) by which the Company must consummate
an Initial Business Combination from December 17, 2022 (the “Original Termination Date”) to January 17, 2023, and to allow
the Company, without another stockholder vote, to elect to extend the Termination Date on a monthly basis for up to five times by an
additional one month each time after January 125,000 In
connection with the vote to approve the November 2022 Extension Amendment, the holders of 9,606,887 10.20 98.0 19.6 1,893,113 Following
the approval of the November 2022 Extension Amendment, on December 5, 2022, the Company issued an unsecured promissory note in the principal
amount of $ 750,000 750,000 0.50 On
June 12, 2023, the Company held a second special meeting of stockholders (the “June 2023 Extension Meeting”), at which the
stockholders approved, among other things, (i) an amendment (the “June 2023 Extension Amendment”) to the Company’s
Certificate of Incorporation to extend the Termination Date from June 17, 2023 to July 17, 2023, and to allow the Company, without another
stockholder vote, to elect to extend the Termination Date on a monthly basis for up to five times by an additional one month (or such
shorter period as may be requested by the Sponsor) after July 17, 2023, by resolution of the Company’s board of directors, if requested
by the Sponsor, and upon five days’ advance notice prior to the applicable Termination Date, until December 17, 2023, or a total
of up to six months after June 17, 2023, unless the closing of the Company’s Initial Business Combination shall have occurred prior
thereto, and (ii) an amendment (the “Redemption Limitation Amendment”) to eliminate from the Certificate of Incorporation
the limitation that the Company may not consummate any business combination unless it has net tangible assets of at least $ 5,000,001 In
connection with the vote to approve the June 2023 Extension Amendment, the holders of 627,684 10.71 6,721,795 13,551,331 1,265,429 Following
the approval of the June 2023 Extension Amendment on June 12, 2023, on June 13, 2023, the Company issued an unsecured promissory note
in the principal amount of $ 390,000 390,000 0.50 On
November 30, 2023, the Company held a special meeting of stockholders, at which the stockholders approved, among other things, an amendment
to the Company’s Certificate of Incorporation (the “November 2023 Extension Amendment ” )
to extend the Termination Date from December 17, 2023 to January 17, 2024, and to allow the Company, without another stockholder vote,
to elect to extend the Termination Date on a monthly basis for up to five times by an additional one month each time after January 17,
2023, by resolution of the Company’s board of directors, if requested by the Sponsor, and upon five days’ advance notice
prior to the applicable Termination Date, until June 17, 2024, or a total of up to six months after December 17, 2023, unless the closing
of the Company’s Initial Business Combination shall have occurred prior thereto, by causing $ 55,000 In
connection with the vote to approve the November 2023 Extension Amendment, the holders of 122,306 10.81 1,322,518 1,143,123 Following
the approval of the November 2023 Extension Amendment on November 30, 2023, on December 13, 2023, the Company issued an unsecured promissory
note in the principal amount of $ 330,000 330,000 On
June 3, 2024, the Company held a special meeting of stockholders, at which the stockholders approved, among other things, an amendment
to the Company’s Certificate of Incorporation (the “June 2024 Extension Amendment ” )
to extend the Termination Date from June 17, 2024 to July 17, 2024, and to allow the Company, without another stockholder vote, to elect
to extend the Termination Date on a monthly basis for up to five times by an additional one month each time after July 17, 2024, by resolution
of the Company’s board of directors, if requested by the Sponsor, and upon five days’ advance notice prior to the applicable
Termination Date, until December 17, 2024, or a total of up to six months after June 17, 2024, unless the closing of the Company’s
Initial Business Combination shall have occurred prior thereto, by causing $ 30,000 In
connection with the vote to approve the June 2024 Extension Amendment, the holders of 650,790 11.32 7,367,204 492,333 Following
the approval of the June 2024 Extension Amendment on June 3, 2024, on June 12, 2024, the Company issued an unsecured promissory note
in the principal amount of $ 180,000 180,000 Through
the date of this report, the Company has deposited $ 1,530,000
into the Trust Account in connection
with six drawdowns under the First Extension Note, six drawdowns under Second Extension Note, six drawdowns under the Third Extension
Notes, and two drawdowns
under the Fourth Extension Note (collectively the “Extension Notes”) pursuant to the extension of the Termination Date to
17, 2024. Such amounts will be distributed either to: (i) all the holders of Public
Shares upon the Company’s liquidation or (ii) holders of such shares who elect to have their shares redeemed in connection with
(a) a vote to approve certain specified amendments to the Company’s Certificate of Incorporation or (b) the consummation of an
Initial Business Combination. As of June 30, 2024 and December 31, 2023, $ 1,500,000
and $ 1,195,000 ,
respectively, was outstanding under the Extension Notes. If
the Company is unable to consummate an Initial Business Combination by the Termination Date, the Company will, as promptly as possible
but not more than ten business days thereafter, redeem 100 100,000 No
compensation of any kind (including finders’, consulting or other similar fees) will be paid to any of the existing officers, directors,
stockholders, or any of their affiliates, prior to, or for any services they render in order to effectuate, the consummation of the Initial
Business Combination (regardless of the type of transaction that it is). However, such individuals will receive reimbursement for any
out-of-pocket expenses incurred by them in connection with activities on the Company’s behalf, such as identifying potential target
businesses, performing business due diligence on suitable target businesses and business combinations as well as traveling to and from
the offices, plants or similar locations of prospective target businesses to examine their operations. Since the role of present management
after the Initial Business Combination is uncertain, the Company has no ability to determine what remuneration, if any, will be paid
to those persons after the Initial Business Combination. Management
intends to use any funds available outside of the Trust Account for miscellaneous expenses such as paying fees to consultants to assist
the Company with its search for a target business and for director and officer liability insurance premiums, with the balance being held
in reserve in the event due diligence, legal, accounting and other expenses of structuring and negotiating business combinations exceed
estimates, as well as for reimbursement of any out-of-pocket expenses incurred by the Company’s insiders, officers and directors
in connection with activities as described below. The
allocation of the net proceeds available to the Company outside of the Trust Account, along with the interest earned on the funds held
in the Trust Account available to pay for the Company’s income and other tax liabilities, represents the best estimate of the intended
uses of these funds. In the event that the Company’s assumptions prove to be inaccurate, the Company may reallocate some of such
proceeds within the above-described categories. If the estimate of the costs of undertaking due diligence and negotiating the Initial
Business Combination is less than the actual amount necessary to do so, or the amount of interest available to the Company from the Trust
Account is insufficient, the Company may be required to raise additional capital, the amount, availability and cost of which is currently
unascertainable. In this event, the Company could seek such additional capital through loans or additional investments from the Sponsor
or third parties. The Sponsor and/or founding stockholders may, but are not obligated to, loan funds as may be required. Such loans would
be evidenced by promissory notes that would either be paid upon consummation of the Initial Business Combination, or, with respect to
certain of such notes, at such lender’s discretion , 0.50 The
Company will likely use substantially all of the net proceeds of the Initial Public Offering, the Private Placement and the sale of the
Additional Private Placement Warrants, including the funds held in the Trust Account, in connection with the Initial Business Combination
and to pay for expenses relating thereto, including the deferred underwriting discounts and commissions payable to the underwriters in
an amount equal to 3.5 To
the extent the Company is unable to consummate an Initial Business Combination, the Company will pay the costs of liquidation from the
remaining assets outside of the Trust Account and from up to $ 100,000 On
May 9, 2024, the Company entered into a Business Combination Agreement (the “Business Combination Agreement”), by and among
WinVest, WinVest Merger Sub I, LLC, a Delaware limited liability company and wholly owned subsidiary of WinVest, WinVest Merger Sub II,
LLC, a Delaware limited liability company and wholly owned subsidiary of WinVest, Xtribe P.L.C., a public limited company incorporated
and registered in England and Wales with number 07878011 (“Xtribe PLC”), and Xtribe Group, LLC, a Delaware limited liability
company and wholly-owned subsidiary of Xtribe PLC (together with Xtribe PLC, “Xtribe”). The Business Combination Agreement
and transactions contemplated therein were approved by the Company’s board of directors and the board of directors of Xtribe PLC. Risks
and Uncertaintie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In
June 2023, the Company’s stockholders redeemed 627,684 6,721,795 122,306 1,322,518 In
June 2024, the Company’s stockholders redeemed 650,790 7,367,204 The
Company evaluated the classification and accounting of the stock redemption under Accounting Standards Codification (“ASC”)
Topic 450, Contingencies (“ASC 450”). ASC 450 states that when a loss contingency exists the likelihood that the future event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June 30, 2024 and December 31, 2023 and determined that a contingent liability should be calculated
and recorded. As of June 30, 2024 and December 31, 2023, the Company recorded $ 154,115 80,443 1 During
the second quarter of 2024, the IRS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The Company is currently evaluating its options with respect to payment of this obligation. If the Company
is unable to pay its obligation in full, it will be subject to additional interest and penalties which are currently estimated at 10%
interest per annum and a 5% underpayment penalty per month or portion of a month up to 25% of the total liability for any amount
that is unpaid from November 1, 2024 until paid in full. Use
of Funds Restricted for Payment of Taxes In
February 2024, the Company withdrew $ 40,050 104,305 90,000 90,000 Going
Concern As
of June 30, 2024, the Company had $ 477 3,881,069 546,653 778,261 The
accompanying financial statements have been prepared on the basis that the Company will continue as a going concern, which assumes the
realization of assets and the satisfaction of liabilities in the normal course of business. As of June 30, 2024, the Company had not
commenced any operations. All activity for the period from March 1, 2021 (inception) through June 30, 2024 relates to the Company’s
formation, Initial Public Offering and identifying a target company for a business combination. The Company will not generate any operating
revenues until after the completion of the Initial Business Combination, at the earliest. The Company generates non-operating income
in the form of interest and dividend income on cash and cash equivalents and marketable securities from the proceeds derived from the
Initial Public Offering. The Company’s ability to commence operations is contingent upon consummating a business combination. Management
has broad discretion with respect to the specific application of the net proceeds of the Initial Public Offering, although substantially
all of the net proceeds are intended to be applied generally toward consummating a business combination. Although management has been
successful to date in raising necessary funding, there can be no assurance that any required future financing can be successfully completed.
Additionally, the Company does not currently have sufficient working capital. Furthermore, the Company’s ability to consummate
an Initial Business Combination within the contractual time period is uncertain. The Company currently has until August 17, 2024 to consummate
the Initial Business Combination. The Company will not be able to consummate an Initial Business Combination by August 17, 2024. Based
on these circumstances, management has determined that there is substantial doubt about the Company’s ability to continue as a
going concern due to the uncertainty of liquidity requirements and the mandatory liquidation date within one year. The
Company’s plan to address the August 17, 2024 liquidation is to extend the liquidation period by one-month increments by depositing
$ 30,000
into the Trust Account each month for a total
of up to four additional months to extend the liquidation period to December 17, 2024 from August 17,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6 Months Ended</t>
        </is>
      </c>
    </row>
    <row r="2">
      <c r="B2" s="2" t="inlineStr">
        <is>
          <t>Jun. 30, 2024</t>
        </is>
      </c>
    </row>
    <row r="3">
      <c r="A3" s="6" t="inlineStr">
        <is>
          <t>Accounting Policies [Abstract]</t>
        </is>
      </c>
      <c r="B3" s="3" t="inlineStr">
        <is>
          <t xml:space="preserve"> </t>
        </is>
      </c>
    </row>
    <row r="4">
      <c r="A4" s="3" t="inlineStr">
        <is>
          <t>SUMMARY OF SIGNIFICANT ACCOUNTING POLICIES AND NEW ACCOUNTING STANDARDS</t>
        </is>
      </c>
      <c r="B4" s="3" t="inlineStr">
        <is>
          <t xml:space="preserve">NOTE
2 – SUMMARY OF SIGNIFICANT ACCOUNTING POLICIES AND NEW ACCOUNTING STANDARDS Basis
of Presentation The
accompanying unaudited condensed financial statements have been prepared and presented in accordance with U.S. GAAP and pursuant to the
rules and regulations of the SEC. In the opinion of management, these unaudited condensed financial statements include all adjustments
necessary for a fair statement of the financial position, results of operations and cash flows of the Company, and the adjustments are
of a normal and recurring nature. Unaudited
Interim Financial Statements In
the opinion of the Company, the unaudited financial statements contain all adjustments, consisting of only normal recurring adjustments,
necessary for a fair statement of its financial position as of June 30, 2024, and its results of operations for the three and six months
ended June 30, 2024. The
accompanying unaudited condensed financial statements should be read in conjunction with the Company’s Annual Report on Form 10-K
for the year ended December 31, 2023, as filed with the SEC on April 15, 2024, which contains the audited financial statements and notes
thereto. The financial information as of December 31, 2023, is derived from the audited financial statements presented in the Company’s
Annual Report on Form 10-K for the year ended December 31, 2023. The interim results for the three and six months ended June 30, 2024,
are not necessarily indicative of the results to be expected for the year ending December 31, 2024, or for any future interim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 Cash
Held in Trust Account Following
the closing of the Initial Public Offering on September 17, 2021, and the underwriters’ exercise of their over-allotment option
in full on September 23, 2021, an aggregate amount of $ 116,150,000 100 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effected
by charges against additional paid-in capital and accumulated deficit. Public
and Private Warrants The
Company accounts for the Public Warrants and Private Placement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In that respect, the Private Placement
Warrants, as well as any warrants the Company issues to the Sponsor, officers, directors, initial stockholders or their affiliates in
payment of working capital loans made to the Company, were identical to the warrants underlying the Units offered in the Initial Public
Offering. Rights The
Company accounts for its Rights as equity-classified instruments based on an assessment of the Rights’ specific terms and applicable
authoritative guidance in ASC 480 and ASC 815. The assessment considers whether the Rights are freestanding financial instruments pursuant
to ASC 480, meet the definition of a liability pursuant to ASC 480, and whether the Rights meet all the requirements for equity classification
under ASC 815, including whether the Rights are indexed to the Company’s own Common Stock, among other conditions for the equity
classification. This assessment, which requires the use of professional judgement, is conducted at the time of Rights issuance. Each
Right may be traded separately. If the Company is unable to complete an Initial Business Combination within the required time period
and the Company liquidates the funds held in the Trust Account, holders of Rights will not receive any such funds for their Rights, and
the Rights will expire worthless. The Company has not considered the effect of Rights sold in the Initial Public Offering and the Private
Placement to purchase shares of Common Stock, since the exercise of the Rights are contingent upon the occurrence of future events.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 Company is subject to income tax examinations by major taxing authoritie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June 30, 2024. The
Company’s effective tax rate was (7.1) (9.0) (10.7) (10.5) 21 Franchise
Taxes The
Company is subject to franchise tax filing requirements in the State of Delaware. Concentration
of Credit Risk Financial
instruments that potentially subject the Company to concentrations of credit risk consist of cash accounts in financial institutions,
which, at times, may exceed the Federal Depository Insurance Coverage of $ 250,000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June 30,
2024 and December 31, 2023 and indicates the fair value hierarchy of the valuation inputs the Company utilized to determine such fair
value: SCHEDULE OF FAIR VALUE MEASUREMENT ON RECURRING BASIC
Fair value measurements at reporting date using:
Description Fair Value Quoted Significant Significant
Assets:
Marketable securities held in Trust Account at June 30, 2024 $ 5,629,889 $ 5,629,889 $ - $ -
Cash held in Trust Account at December 31, 2023 $ 12,453,412 $ 12,453,412 $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Net
Loss Per Common Share Net
loss per share is computed by dividing net loss by the weighted average number of common shares outstanding during the reporting period.
Diluted earnings per share is computed like basic earnings per share, except the weighted average number of common shares outstanding
are increased to include additional shares from the assumed exercise of share options, if dilutive. The
Company complies with accounting and disclosure requirements of FASB ASC Topic 260, Earnings Per Share. The Statements of Operations
include a presentation of loss per redeemable share and loss per non-redeemable share following the two-class method of income per share.
In order to determine the net loss attributable to both the redeemable shares and non-redeemable shares, the Company first considered
the total loss allocable to both sets of shares. This is calculated using the total net loss less any dividends paid. For purposes of
calculating net loss per share, any remeasurement of the ordinary shares subject to possible redemption was considered to be dividends
paid to the public stockholders. Subsequent to calculating the total loss allocable to both sets of shares, the Company split the amount
to be allocated using a ratio of 0% for the redeemable Public Shares and 100% for the non-redeemable shares, reflective of the respective
participation rights, for the three and six months ended June 30, 2024. The
loss per share presented in the statement of operations is based on the following: SCHEDULE OF EARNINGS PER SHARE
For the Three Months Ended June 30, 2024
Common shares subject to redemption Non-redeemable Common Shares
Basic and diluted net loss per share
Numerator:
Allocation of net loss - (440,207 )
Denominator:
Weighted-average shares outstanding 942,880 2,875,000
Basic and diluted net loss per share $ - $ (0.15 )
For the Three Months Ended June 30, 2023
Common shares subject to redemption Non-redeemable Common Shares
Basic and diluted net loss per share
Numerator:
Allocation of net loss - (458,516 )
Denominator:
Weighted-average shares outstanding 1,767,576 2,875,000
Basic and diluted net loss per share $ - $ (0.16 )
For the Six Months Ended June 30, 2024
Common shares subject to redemption Non-redeemable Common Shares
Basic and diluted net loss per share
Numerator:
Allocation of net loss - (546,653 )
Denominator:
Weighted-average shares outstanding 1,043,001 2,875,000
Basic and diluted net loss per share $ - $ (0.19 )
For the Six Months Ended June 30, 2023
Common shares subject to redemption Non-redeemable Common Shares
Basic and diluted net loss per share
Numerator:
Allocation of net loss - (863,043 )
Denominator:
Weighted-average shares outstanding 1,830,345 2,875,000
Basic and diluted net loss per share $ - $ (0.30 ) The
Company has not considered the effect of Warrants and Rights sold in the Initial Public Offering and the Private Placement to purchase
11,966,667 Recent
Accounting Pronouncements In
June 2022, the Financial Accounting Standards Board issued Accounting Standards Update (“ASU”) 2022-03, Fair Value Measurement
(Topic 820) (“ASU 2022-03”).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additional disclosures for equity securities subject to contractual sale restrictions. The
provisions in this Update are effective for fiscal years beginning after December 15, 2023 for public business entities. Early adoption
is permitted. The Company does not expect to early adopt this ASU. The Company is currently evaluating the impact of adopting this guidance
on the balance sheets, results of operations and cash flows. ASU
2023-09 requires disaggregated information about a reporting entity’s effective tax rate reconciliation as well as information
on income taxes paid. The new standard is effective for public entities with annual periods beginning after December 15, 2024, with early
adoption permitted and should be applied prospectively with the option of retrospective application. The Company does not expect to early
adopt this ASU. The Company is currently evaluating the impact of adopting this guidance on the balance sheets, results of operations
and cash flows. The
Company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4</t>
        </is>
      </c>
    </row>
    <row r="3">
      <c r="A3" s="6" t="inlineStr">
        <is>
          <t>Initial Public Offering</t>
        </is>
      </c>
      <c r="B3" s="3" t="inlineStr">
        <is>
          <t xml:space="preserve"> </t>
        </is>
      </c>
    </row>
    <row r="4">
      <c r="A4" s="3" t="inlineStr">
        <is>
          <t>INITIAL PUBLIC OFFERING</t>
        </is>
      </c>
      <c r="B4" s="3" t="inlineStr">
        <is>
          <t xml:space="preserve">NOTE
3 - INITIAL PUBLIC OFFERING Pursuant
to the Initial Public Offering, on September 17, 2021, the Company sold 10,000,000 10.00 100,000,000 11,500,000 115,000,000 Each Unit consists of one share of Common Stock, one Right and one Public Warrant. Each Right entitles the holder
thereof to receive one-fifteenth (1/15) of one share of Common Stock upon the consummation of an Initial Business Combination. Each redeemable
Public Warrant entitles the holder to purchase one half (1/2) of one share of Common Stock at a price of $ 11.50 In
connection with its Initial Public Offering, the Company incurred offering costs of $ 2,923,969 2,400,000 523,969 4,02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1:03:05Z</dcterms:created>
  <dcterms:modified xmlns:dcterms="http://purl.org/dc/terms/" xmlns:xsi="http://www.w3.org/2001/XMLSchema-instance" xsi:type="dcterms:W3CDTF">2024-08-13T21:03:05Z</dcterms:modified>
</cp:coreProperties>
</file>